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Accrued Expenses And Other Liab"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Revolving Credit Facility and B" sheetId="15" state="visible" r:id="rId15"/>
    <sheet xmlns:r="http://schemas.openxmlformats.org/officeDocument/2006/relationships" name="Common Stock Repurchase Program" sheetId="16" state="visible" r:id="rId16"/>
    <sheet xmlns:r="http://schemas.openxmlformats.org/officeDocument/2006/relationships" name="Revenu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Operating Segments and Geograph" sheetId="22" state="visible" r:id="rId22"/>
    <sheet xmlns:r="http://schemas.openxmlformats.org/officeDocument/2006/relationships" name="Legal Proceedings" sheetId="23" state="visible" r:id="rId23"/>
    <sheet xmlns:r="http://schemas.openxmlformats.org/officeDocument/2006/relationships" name="Basis of Presentation and Sum_2" sheetId="24" state="visible" r:id="rId24"/>
    <sheet xmlns:r="http://schemas.openxmlformats.org/officeDocument/2006/relationships" name="Accrued Expenses And Other Li_2"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Revolving Credit Facility and_2" sheetId="29" state="visible" r:id="rId29"/>
    <sheet xmlns:r="http://schemas.openxmlformats.org/officeDocument/2006/relationships" name="Revenue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Operating Segments and Geogra_2" sheetId="34" state="visible" r:id="rId34"/>
    <sheet xmlns:r="http://schemas.openxmlformats.org/officeDocument/2006/relationships" name="Basis of Presentation and Sum_3" sheetId="35" state="visible" r:id="rId35"/>
    <sheet xmlns:r="http://schemas.openxmlformats.org/officeDocument/2006/relationships" name="Recent Accounting Pronounceme_2" sheetId="36" state="visible" r:id="rId36"/>
    <sheet xmlns:r="http://schemas.openxmlformats.org/officeDocument/2006/relationships" name="Accrued Expenses And Other Li_3" sheetId="37" state="visible" r:id="rId37"/>
    <sheet xmlns:r="http://schemas.openxmlformats.org/officeDocument/2006/relationships" name="Leases - Narrative (Details)" sheetId="38" state="visible" r:id="rId38"/>
    <sheet xmlns:r="http://schemas.openxmlformats.org/officeDocument/2006/relationships" name="Leases - Right-of-Use Assets an" sheetId="39" state="visible" r:id="rId39"/>
    <sheet xmlns:r="http://schemas.openxmlformats.org/officeDocument/2006/relationships" name="Leases - Lease Costs and Other " sheetId="40" state="visible" r:id="rId40"/>
    <sheet xmlns:r="http://schemas.openxmlformats.org/officeDocument/2006/relationships" name="Leases - Maturities of Company'" sheetId="41" state="visible" r:id="rId41"/>
    <sheet xmlns:r="http://schemas.openxmlformats.org/officeDocument/2006/relationships" name="Leases - Future Minimum Lease P" sheetId="42" state="visible" r:id="rId42"/>
    <sheet xmlns:r="http://schemas.openxmlformats.org/officeDocument/2006/relationships" name="Leases - Comparative Informatio" sheetId="43" state="visible" r:id="rId43"/>
    <sheet xmlns:r="http://schemas.openxmlformats.org/officeDocument/2006/relationships" name="Fair Value Measurements - Sched"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Revolving Credit Facility and_3" sheetId="48" state="visible" r:id="rId48"/>
    <sheet xmlns:r="http://schemas.openxmlformats.org/officeDocument/2006/relationships" name="Revolving Credit Facility and_4" sheetId="49" state="visible" r:id="rId49"/>
    <sheet xmlns:r="http://schemas.openxmlformats.org/officeDocument/2006/relationships" name="Common Stock Repurchase Progr_2" sheetId="50" state="visible" r:id="rId50"/>
    <sheet xmlns:r="http://schemas.openxmlformats.org/officeDocument/2006/relationships" name="Revenues - Disaggregated Revenu" sheetId="51" state="visible" r:id="rId51"/>
    <sheet xmlns:r="http://schemas.openxmlformats.org/officeDocument/2006/relationships" name="Revenues - Narrative (Details)" sheetId="52" state="visible" r:id="rId52"/>
    <sheet xmlns:r="http://schemas.openxmlformats.org/officeDocument/2006/relationships" name="Share-based Compensation (Narra" sheetId="53" state="visible" r:id="rId53"/>
    <sheet xmlns:r="http://schemas.openxmlformats.org/officeDocument/2006/relationships" name="Share-based Compensation (Sched" sheetId="54" state="visible" r:id="rId54"/>
    <sheet xmlns:r="http://schemas.openxmlformats.org/officeDocument/2006/relationships" name="Share-based Compensation (Stock" sheetId="55" state="visible" r:id="rId55"/>
    <sheet xmlns:r="http://schemas.openxmlformats.org/officeDocument/2006/relationships" name="Share-based Compensation (Sto_2" sheetId="56" state="visible" r:id="rId56"/>
    <sheet xmlns:r="http://schemas.openxmlformats.org/officeDocument/2006/relationships" name="Share-based Compensation (Sch_2" sheetId="57" state="visible" r:id="rId57"/>
    <sheet xmlns:r="http://schemas.openxmlformats.org/officeDocument/2006/relationships" name="Share-based Compensation (Restr" sheetId="58" state="visible" r:id="rId58"/>
    <sheet xmlns:r="http://schemas.openxmlformats.org/officeDocument/2006/relationships" name="Income Taxes (Summary of Tax Ex" sheetId="59" state="visible" r:id="rId59"/>
    <sheet xmlns:r="http://schemas.openxmlformats.org/officeDocument/2006/relationships" name="Income Taxes (Narrative) (Detai" sheetId="60" state="visible" r:id="rId60"/>
    <sheet xmlns:r="http://schemas.openxmlformats.org/officeDocument/2006/relationships" name="Earnings Per Share (Summary Of " sheetId="61" state="visible" r:id="rId61"/>
    <sheet xmlns:r="http://schemas.openxmlformats.org/officeDocument/2006/relationships" name="Earnings Per Share (Narrative) " sheetId="62" state="visible" r:id="rId62"/>
    <sheet xmlns:r="http://schemas.openxmlformats.org/officeDocument/2006/relationships" name="Commitments And Contingencies (" sheetId="63" state="visible" r:id="rId63"/>
    <sheet xmlns:r="http://schemas.openxmlformats.org/officeDocument/2006/relationships" name="Operating Segments and Geogra_3" sheetId="64" state="visible" r:id="rId64"/>
    <sheet xmlns:r="http://schemas.openxmlformats.org/officeDocument/2006/relationships" name="Operating Segments and Geogra_4" sheetId="65" state="visible" r:id="rId65"/>
    <sheet xmlns:r="http://schemas.openxmlformats.org/officeDocument/2006/relationships" name="Legal Proceedings (Details)" sheetId="66" state="visible" r:id="rId66"/>
    <sheet xmlns:r="http://schemas.openxmlformats.org/officeDocument/2006/relationships" name="Uncategorized Items - crox-2019" sheetId="67" state="visible" r:id="rId67"/>
  </sheets>
  <definedNames/>
  <calcPr calcId="124519" fullCalcOnLoad="1"/>
</workbook>
</file>

<file path=xl/sharedStrings.xml><?xml version="1.0" encoding="utf-8"?>
<sst xmlns="http://schemas.openxmlformats.org/spreadsheetml/2006/main" uniqueCount="536">
  <si>
    <t>Document And Entity Information - shares</t>
  </si>
  <si>
    <t>3 Months Ended</t>
  </si>
  <si>
    <t>Mar. 31, 2019</t>
  </si>
  <si>
    <t>Apr. 30, 2019</t>
  </si>
  <si>
    <t>Document And Entity Information[Abstract]</t>
  </si>
  <si>
    <t>Document Type</t>
  </si>
  <si>
    <t>10-Q</t>
  </si>
  <si>
    <t>Amendment Flag</t>
  </si>
  <si>
    <t>false</t>
  </si>
  <si>
    <t>Document Period End Date</t>
  </si>
  <si>
    <t>Mar. 31,
		2019</t>
  </si>
  <si>
    <t>Document Fiscal Period Focus</t>
  </si>
  <si>
    <t>Q1</t>
  </si>
  <si>
    <t>Document Fiscal Year Focus</t>
  </si>
  <si>
    <t>2019</t>
  </si>
  <si>
    <t>Entity Registrant Name</t>
  </si>
  <si>
    <t>Crocs, Inc.</t>
  </si>
  <si>
    <t>Entity Central Index Key</t>
  </si>
  <si>
    <t>0001334036</t>
  </si>
  <si>
    <t>Current Fiscal Year End Date</t>
  </si>
  <si>
    <t>--12-31</t>
  </si>
  <si>
    <t>Entity Filer Category</t>
  </si>
  <si>
    <t>Large Accelerated Filer</t>
  </si>
  <si>
    <t>Entity Emerging Growth Company</t>
  </si>
  <si>
    <t>Entity Small Business</t>
  </si>
  <si>
    <t>Common stock outstanding (shares)</t>
  </si>
  <si>
    <t>Trading Symbol</t>
  </si>
  <si>
    <t>CROX</t>
  </si>
  <si>
    <t>Condensed Consolidated Statements Of Operations (Unaudited) - USD ($) shares in Thousands, $ in Thousands</t>
  </si>
  <si>
    <t>Mar. 31, 2018</t>
  </si>
  <si>
    <t>Income Statement [Abstract]</t>
  </si>
  <si>
    <t>Revenues</t>
  </si>
  <si>
    <t>Cost of sales</t>
  </si>
  <si>
    <t>Gross profit</t>
  </si>
  <si>
    <t>Selling, general and administrative expenses</t>
  </si>
  <si>
    <t>Income from operations</t>
  </si>
  <si>
    <t>Foreign currency gains (losses), net</t>
  </si>
  <si>
    <t>Interest income</t>
  </si>
  <si>
    <t>Interest expense</t>
  </si>
  <si>
    <t>Other income, net</t>
  </si>
  <si>
    <t>Income before income taxes</t>
  </si>
  <si>
    <t>Income tax expense</t>
  </si>
  <si>
    <t>Net income</t>
  </si>
  <si>
    <t>Dividends on Series A convertible preferred stock</t>
  </si>
  <si>
    <t>Dividend equivalents on Series A convertible preferred stock related to redemption value accretion and beneficial conversion feature</t>
  </si>
  <si>
    <t>Net income attributable to common stockholders</t>
  </si>
  <si>
    <t>Net income per common share:</t>
  </si>
  <si>
    <t>Basic (in dollars per share)</t>
  </si>
  <si>
    <t>Diluted (in dollars per share)</t>
  </si>
  <si>
    <t>Weighted average common shares outstanding:</t>
  </si>
  <si>
    <t>Basic (shares)</t>
  </si>
  <si>
    <t>Diluted (shares)</t>
  </si>
  <si>
    <t>Condensed Consolidated Statements Of Comprehensive Income (Loss) (Unaudited) - USD ($) $ in Thousands</t>
  </si>
  <si>
    <t>Statement of Comprehensive Income [Abstract]</t>
  </si>
  <si>
    <t>Other comprehensive income:</t>
  </si>
  <si>
    <t>Foreign currency translation gains (losses), net</t>
  </si>
  <si>
    <t>Total comprehensive income</t>
  </si>
  <si>
    <t>Condensed Consolidated Balance Sheets (Unaudited) - USD ($) $ in Thousands</t>
  </si>
  <si>
    <t>Dec. 31, 2018</t>
  </si>
  <si>
    <t>Current assets:</t>
  </si>
  <si>
    <t>Cash and cash equivalents</t>
  </si>
  <si>
    <t>Accounts receivable, net of allowances of $21,385 and $20,477, respectively</t>
  </si>
  <si>
    <t>Inventories</t>
  </si>
  <si>
    <t>Income taxes receivable</t>
  </si>
  <si>
    <t>Other receivables</t>
  </si>
  <si>
    <t>Restricted cash - current</t>
  </si>
  <si>
    <t>Prepaid expenses and other assets</t>
  </si>
  <si>
    <t>Total current assets</t>
  </si>
  <si>
    <t>Property and equipment, net of accumulated depreciation and amortization of $81,899 and $80,956, respectively</t>
  </si>
  <si>
    <t>Intangible assets, net</t>
  </si>
  <si>
    <t>Goodwill</t>
  </si>
  <si>
    <t>Deferred tax assets, net</t>
  </si>
  <si>
    <t>Restricted cash</t>
  </si>
  <si>
    <t>Right-of-use assets</t>
  </si>
  <si>
    <t>Other assets</t>
  </si>
  <si>
    <t>Total assets</t>
  </si>
  <si>
    <t>Current liabilities:</t>
  </si>
  <si>
    <t>Accounts payable</t>
  </si>
  <si>
    <t>Accrued expenses and other liabilities</t>
  </si>
  <si>
    <t>Income taxes payable</t>
  </si>
  <si>
    <t>Current operating lease liabilities</t>
  </si>
  <si>
    <t>Total current liabilities</t>
  </si>
  <si>
    <t>Long-term income taxes payable</t>
  </si>
  <si>
    <t>Long-term borrowings</t>
  </si>
  <si>
    <t>Long-term operating lease liabilities</t>
  </si>
  <si>
    <t>Other liabilities</t>
  </si>
  <si>
    <t>Total liabilities</t>
  </si>
  <si>
    <t>Stockholders’ equity:</t>
  </si>
  <si>
    <t>Preferred stock, par value $0.001 per share, 4.0 million shares authorized, none outstanding</t>
  </si>
  <si>
    <t>Common stock, par value $0.001 per share, 250.0 million shares authorized, 103.8 million and 103.0 million issued, 72.0 million and 73.3 million outstanding, respectively</t>
  </si>
  <si>
    <t>Treasury stock, at cost, 31.8 million and 29.7 million shares,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s</t>
  </si>
  <si>
    <t>Accumulated depreciation</t>
  </si>
  <si>
    <t>Preferred stock par value (in dollars per share)</t>
  </si>
  <si>
    <t>Preferred stock authorized (shares)</t>
  </si>
  <si>
    <t>Preferred stock outstanding (shares)</t>
  </si>
  <si>
    <t>Common stock par value (in dollars per share)</t>
  </si>
  <si>
    <t>Common stock authorized</t>
  </si>
  <si>
    <t>Common stock issued (shares)</t>
  </si>
  <si>
    <t>Treasury stock (shares)</t>
  </si>
  <si>
    <t>Condensed Consolidated Statements of Stockholders' Equity (Unaudited) - USD ($) shares in Thousands, $ in Thousands</t>
  </si>
  <si>
    <t>Total</t>
  </si>
  <si>
    <t>Common Stock</t>
  </si>
  <si>
    <t>Treasury Stock</t>
  </si>
  <si>
    <t>Additional Paid-in Capital</t>
  </si>
  <si>
    <t>Retained Earnings</t>
  </si>
  <si>
    <t>Accumulated Other Comprehensive Loss</t>
  </si>
  <si>
    <t>Beginning balance (shares) at Dec. 31, 2017</t>
  </si>
  <si>
    <t>Beginning balance at Dec. 31, 2017</t>
  </si>
  <si>
    <t>Increase (Decrease) in Stockholders' Equity [Roll Forward]</t>
  </si>
  <si>
    <t>Share-based compensation</t>
  </si>
  <si>
    <t>Exercises of stock options, issuance of restricted stock awards, and vests of restricted stock units (shares)</t>
  </si>
  <si>
    <t>Exercises of stock options, issuance of restricted stock awards, and vests of restricted stock units</t>
  </si>
  <si>
    <t>Repurchases of common stock (shares)</t>
  </si>
  <si>
    <t>Repurchases of common stock</t>
  </si>
  <si>
    <t>Series A Convertible Preferred dividends</t>
  </si>
  <si>
    <t>Series A Convertible Preferred accretion</t>
  </si>
  <si>
    <t>Other comprehensive loss</t>
  </si>
  <si>
    <t>Other</t>
  </si>
  <si>
    <t>Ending balance (shares) at Mar. 31, 2018</t>
  </si>
  <si>
    <t>Ending balance at Mar. 31, 2018</t>
  </si>
  <si>
    <t>Beginning balance (shares) at Dec. 31, 2018</t>
  </si>
  <si>
    <t>Beginning balance at Dec. 31, 2018</t>
  </si>
  <si>
    <t>Ending balance (shares) at Mar. 31, 2019</t>
  </si>
  <si>
    <t>Ending balance at Mar. 31, 2019</t>
  </si>
  <si>
    <t>Condensed Consolidated Statements Of Cash Flows (Unaudited) - USD ($) $ in Thousands</t>
  </si>
  <si>
    <t>Cash flows from operating activities:</t>
  </si>
  <si>
    <t>Adjustments to reconcile net income to net cash provided by operating activities:</t>
  </si>
  <si>
    <t>Depreciation and amortization</t>
  </si>
  <si>
    <t>Operating lease cost</t>
  </si>
  <si>
    <t>Other non-cash items</t>
  </si>
  <si>
    <t>Changes in operating assets and liabilities:</t>
  </si>
  <si>
    <t>Accounts receivable, net of allowances</t>
  </si>
  <si>
    <t>Accounts payable, accrued expenses and other liabilities</t>
  </si>
  <si>
    <t>Operating lease liabilities</t>
  </si>
  <si>
    <t>Cash used in operating activities</t>
  </si>
  <si>
    <t>Cash flows from investing activities:</t>
  </si>
  <si>
    <t>Purchases of property, equipment, and software</t>
  </si>
  <si>
    <t>Proceeds from disposal of property and equipment</t>
  </si>
  <si>
    <t>Cash used in investing activities</t>
  </si>
  <si>
    <t>Cash flows from financing activities:</t>
  </si>
  <si>
    <t>Proceeds from bank borrowings</t>
  </si>
  <si>
    <t>Repayments of bank borrowings</t>
  </si>
  <si>
    <t>Dividends—Series A convertible preferred stock</t>
  </si>
  <si>
    <t>[1]</t>
  </si>
  <si>
    <t>Cash provided by (used in) financing activities</t>
  </si>
  <si>
    <t>Effect of exchange rate changes on cash, cash equivalents, and restricted cash</t>
  </si>
  <si>
    <t>Net change in cash, cash equivalents, and restricted cash</t>
  </si>
  <si>
    <t>Cash, cash equivalents, and restricted cash—beginning of period</t>
  </si>
  <si>
    <t>Cash, cash equivalents, and restricted cash—end of period</t>
  </si>
  <si>
    <t>Represents $3.0 million paid to induce conversion of Series A Convertible Preferred Stock to common stock for the three months ended March 31, 2019 and $3.0 million paid in Series A Convertible Preferred Stock cash dividends for the three months ended March 31, 2018.</t>
  </si>
  <si>
    <t>Condensed Consolidated Statements Of Cash Flows (Unaudited) (Parenthetical) - USD ($) $ in Millions</t>
  </si>
  <si>
    <t>Statement of Cash Flows [Abstract]</t>
  </si>
  <si>
    <t>Payments to induce conversion of Series A Convertible Preferred Stock to common stock</t>
  </si>
  <si>
    <t>Cash dividends paid</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the “Company,” “Crocs,” “we,” “us,” or “our” includes Crocs, Inc. and its consolidated subsidiaries within our reportable operating segments and corporate operations. The Company is engaged in the design, development, worldwide marketing, distribution, and sale of casual lifestyle footwear and accessories for men, wo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and New Zealand; and Europe, Middle East, and Africa (“EMEA”), operating throughout Europe, Russia, the Middle East, and Africa. In the third quarter of 2018, certain revenues and expenses previously reported within the ‘Asia Pacific’ segment were shifted to the ‘EMEA’ segment. See Note 14 — Operating Segments and Geographic Information for additional information. The previously reported amounts for revenues and income from operations for the three months ended March 31, 2018 have been revised to conform to the current year presentation. The accompanying unaudited condensed consolidated interim financial statements include the Company’s accounts and those of its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SEC”).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18 (“Annual Report”), and have been prepared on a consistent basis with the accounting policies described in Note 1 of the Notes to the Audited Consolidated Financial Statements included in our Annual Report. Our accounting policies did not change during the three months ended March 31, 2019 , other than for the new accounting pronouncements adopted as described in Note 2 — Recent Accounting Pronouncements and “Critical Accounting Policies and Estimates” within Item 2. Management’s Discussion and Analysis of Financial Condition and Results of Operations in Part I of this Quarterly Report on Form 10-Q. Reclassifications In addition to the shift in certain revenues and expenses previously reported within the ‘Asia Pacific’ and ‘EMEA’ segments described above, the Company has reclassified certain amounts on the condensed consolidated statements of cash flows to conform to current period presentation. Seasonality of Business Due to the seasonal nature of our footwear, which is more heavily focused on styles suitable for warm weather, revenues generated during our fourth quarter are typically less than revenues generated during our first three quarters, when the northern hemisphere is experiencing warmer weather. Our quarterly results of operations may also fluctuate significantly as a result of a variety of other factors, including the timing of new model introductions, general economic conditions, and consumer confidence. Accordingly, results of operations and cash flows for any one quarter are not necessarily indicative of expected results for any other quarter or for any other year. Transactions with Affiliates The Company receives services from three subsidiaries of Blackstone Capital Partners VI L.P. (“Blackstone”). Blackstone and certain of its permitted transferees currently beneficially own 6,896,548 shares of the Company’s common stock as of March 31, 2019 . Blackstone also has the future right to designate for nomination one director to our Board, and currently has two designees serving on the Board. Certain Blackstone subsidiaries provide various services to the Company, including inventory count services, cybersecurity and consulting, and workforce management services. The Company incurred expenses for services from these subsidiaries of $0.7 million and $0.1 million for the three months ended March 31, 2019 and 2018 , respectively. Expenses related to these services are reported in ‘Selling, general and administrative expenses’ in the condensed consolidated statements of operations.</t>
  </si>
  <si>
    <t>Recent Accounting Pronouncements</t>
  </si>
  <si>
    <t>Accounting Policies [Abstract]</t>
  </si>
  <si>
    <t>RECENT ACCOUNTING PRONOUNCEMENTS New Accounting Pronouncement Adopted Reclassification of Certain Tax Effects from Accumulated Other Comprehensive Income In February 2018, the Financial Accounting Standards Board (“FASB”) issued authoritative guidance that permits reclassification of the income tax effects of the U.S. Tax Cuts and Job Act (“Tax Act”) on accumulated other comprehensive income (“AOCI”) to retained earnings. This guidance may be adopted retrospectively to each period (or periods) in which the income tax effects of the Tax Act related to items remaining in AOCI are recognized, or at the beginning of the period of adoption. The guidance becomes effective for annual periods beginning after December 15, 2018, including interim periods within those annual periods, with early adoption permitted. This guidance became effective during the first quarter of 2019; however, the Company did not elect to make the optional reclassification. Our policy is to release stranded tax effects from AOCI using either a specific identification approach or portfolio approach based on the nature of the underlying item. Leases In February 2016, the FASB issued authoritative guidance related to accounting for leases. On January 1, 2019, the Company adopted the guidance using the modified retrospective method applied as of the date of adoption. The comparative information presented in the condensed consolidated financial statements was not restated and is reported under the accounting standards in effect for the periods presented. The Company has elected all of the available transition practical expedients, including the ‘package of practical expedients’, which permits us not to reassess under the new standard our prior conclusions about lease identification, lease classification and initial direct costs. The Company has elected not to apply ‘hindsight’ when adopting the standard for determining the reasonably certain lease term and in assessing impairments. The Company has elected the short-term lease exemption, which means the Company has not and will not recognize a right-of-use asset or liability for leases that qualify for the short-term exemption and will recognize those lease expenses on a straight-line basis over the lease term in its condensed consolidated statements of operations. Further, the Company has elected to combine lease and non-lease components for all of its leases. Adoption of the new standard resulted in the recognition of right-of-use assets and liabilities of approximately $176.1 million and $187.4 million , respectively, as of January 1, 2019, with additional adjustments to ‘Prepaid expenses and other assets’ and ‘Accrued expenses and other liabilities’ and equity. As a result of the adoption of new lease accounting standards, the Company assessed the initial right-of-use assets for impairment and recorded non-cash impairments of $0.2 million within ‘Retained earnings’ in the Company’s condensed consolidated balance sheet during the three months ended March 31, 2019 . The adoption of this guidance did not have a significant impact on the condensed consolidated statements of operations or cash flows. New Accounting Pronouncements Not Yet Adopted Implementation Costs Incurred in Cloud Computing Arrangements In August 2018, the FASB issued authoritative guidance related to the treatment of implementation costs incurred in a hosting arrangement that is considered a service contract. This guidance becomes effective for annual reporting periods beginning after December 15, 2019, including interim periods within those periods, with early adoption permitted, and will be applied prospectively to all implementation costs incurred after the date of adoption. The Company does not expect this standard to have a material impact on its condensed consolidated financial statements. Other Pronouncements Other new pronouncements issued but not effective until after March 31, 2019 are not expected to have a material impact on the Company’s condensed consolidated financial statements.</t>
  </si>
  <si>
    <t>Accrued Expenses And Other Liabilities</t>
  </si>
  <si>
    <t>Payables and Accruals [Abstract]</t>
  </si>
  <si>
    <t>ACCRUED EXPENSES AND OTHER LIABILITIES Amounts reported in ‘Accrued expenses and other liabilities’ in the condensed consolidated balance sheets were: March 31, December 31, (in thousands) Accrued compensation and benefits $ 21,427 $ 43,970 Fulfillment, freight, and duties 15,983 12,234 Professional services 10,041 11,124 Accrued rent and occupancy (1) 4,096 6,956 Return liabilities 7,957 6,429 Sales/use and value added taxes payable 8,174 5,601 Royalties payable and deferred revenue 3,663 3,356 Other (2) 6,863 12,501 Total accrued expenses and other liabilities $ 78,204 $ 102,171 (1) At March 31, 2019 , includes accrued rent and occupancy costs for leases with original terms of one year or less, which are excluded from recognition under the new lease accounting standards adopted as of January 1, 2019. See Note 2 — Recent Accounting Pronouncements for more information. (2) At December 31, 2018 , includes accrued payments of $3.0 million to induce conversion of Series A Convertible Preferred Stock.</t>
  </si>
  <si>
    <t>Leases</t>
  </si>
  <si>
    <t>Leases [Abstract]</t>
  </si>
  <si>
    <t>LEASES The Company adopted authoritative guidance related to leases effective January 1, 2019 using the modified retrospective method. The comparative information presented in the condensed consolidated financial statements was not restated and is reported under the accounting standards in effect for the periods presented. See ‘Leases’ in Note 2 — Recent Accounting Pronouncements for a discussion of the significant changes resulting from adoption of the guidance. The Company’s lease portfolio consists primarily of real estate assets, which includes retail, warehouse, distribution center, and office spaces, under operating leases expiring at various dates through 2033. Leases with an original term of twelve months or less are not reported in the condensed consolidated balance sheet; expense for these short-term leases is recognized on a straight-line basis over the lease term. Many leases include one or more options to renew, with renewal terms that if exercised by us, extend the lease term from one to 10 years. The exercise of these renewal options is at the Company’s discretion. When assessing the likelihood of a renewal or termination, the Company considers the significance of leasehold improvements, availability of alternative locations, and the cost of relocation or replacement, among other considerations. The depreciable lives of leasehold improvements are the shorter of the useful lives of the improvements or the expected lease term. Due to the Company’s centralized treasury function, the Company utilizes a portfolio approach to discount its lease obligations. The Company assesses the expected lease term at lease inception and discounts the lease using a fully-secured annual incremental borrowing rate, adjusted for time value corresponding with the expected lease term. Certain of our retail store leases include rental payments based upon a percentage of retail sales in excess of a minimum fixed rental. In some cases, there is no fixed minimum rental and the entire rental payment is based upon a percentage of sales. Certain of our warehouse leases have rental payments that vary based upon the volume of product placed in storage. In addition, certain leases include rental payments adjusted periodically for changes in price level indexes. We recognize expense for these types of payments as incurred and report them as variable lease expense. Right-of-Use Assets and Operating Lease Liabilities Amounts reported in the condensed consolidated balance sheet were: March 31, 2019 (in thousands) Assets: Right-of-use assets $ 163,266 Liabilities: Current operating lease liabilities $ 44,618 Long-term operating lease liabilities 125,055 Total operating lease liabilities $ 169,673 Lease Costs and Other Information Lease-related costs reported in the Company’s condensed consolidated statement of operations were: Three Months Ended March 31, 2019 (in thousands) Operating lease cost $ 14,930 Short-term lease cost 1,360 Variable lease cost 2,989 Total lease costs $ 19,279 Other information related to leases, including supplemental cash flow information, consists of: Three Months Ended March 31, 2019 (in thousands, except weighted average data) Cash paid for operating leases $ 18,574 Right-of-use assets obtained in exchange for operating lease liabilities (1) 177,509 Weighted average remaining lease term (in years) 5.7 Weighted average discount rate 4.7 % (1) Includes $176.1 million for operating leases existing on January 1, 2019 and $1.4 million for operating leases that commenced in the first quarter of 2019. Maturities The maturities of the Company’s operating lease liabilities were: As of March 31, 2019 (in thousands) 2019 (remainder of year) $ 35,029 2020 44,645 2021 36,368 2022 24,461 2023 16,909 Thereafter 39,857 Total future minimum lease payments 197,269 Less: imputed interest (27,596 ) Total operating lease liabilities $ 169,673 Leases that have not yet commenced As of March 31, 2019, we had significant obligations for leases that have not yet commenced related to our new distribution center and office relocation projects. In the fourth quarter of 2018, the Company entered into a lease agreement for a new distribution center in Dayton, Ohio, which is expected to replace the Company’s existing facility in Ontario, California in 2019. The contractual commitment related to this lease, with payments beginning at the later of substantial completion of the building or July 2019 and continuing through 2030, is approximately $25.4 million , with expected total capital investments of approximately $35 million . In the first quarter of 2019, the Company entered into a lease for its new corporate headquarters and regional office in Broomfield, Colorado. The contractual commitment related to this lease, with payments beginning in March 2020 and continuing through August 2030, is approximately $20.4 million , with expected net capital investments totaling $ 7.0 million prior to lease commencement. Comparative Information as Reported Under Previous Accounting Standards The following comparative information is reported based upon previous accounting standards in effect for the periods presented. Future minimum lease payments under operating leases were: As of December 31, 2018 (in thousands) 2019 $ 42,455 2020 36,299 2021 29,714 2022 20,721 2023 15,334 Thereafter 54,149 Total minimum lease payments (1) $ 198,672 (1) Includes future minimum lease payments of $25.4 million related to the new distribution center in Dayton, Ohio. Rent expense for operating leases was: Three Months Ended March 31, 2018 (in thousands) Minimum rentals (1) $ 18,239 Contingent rentals 2,160 Total rent expense $ 20,399 (1) Minimum rentals include all lease payments as well as fixed and variable common area maintenance, parking, and storage fees, which were approximately $2.3 million in the three months ended March 31, 2018.</t>
  </si>
  <si>
    <t>Fair Value Measurements</t>
  </si>
  <si>
    <t>Fair Value Disclosures [Abstract]</t>
  </si>
  <si>
    <t>FAIR VALUE MEASUREMENTS Recurring Fair Value Measurements All of the Company’s derivative instruments are classified as Level 2 of the fair value hierarchy and are reported in the condensed consolidated balance sheets within either ‘Prepaid expenses and other assets’ or ‘Accrued expenses and other liabilities’ at March 31, 2019 and December 31, 2018 . The fair values of the Company’s derivative instruments were an asset of $0.1 million and a liability of $1.3 million at March 31, 2019 and December 31, 2018 , respectively. See Note 6 — Derivative Financial Instruments for more information. The carrying amounts of the Company’s cash, cash equivalents, and restricted cash, accounts receivable, accounts payable, and current accrued expenses and other liabilities approximate their fair value as recorded due to the short-term maturity of these instruments. The Company’s borrowing instruments are recorded at their carrying values in the condensed consolidated balance sheets, which may differ from their respective fair values. The fair values of the Company’s outstanding borrowings approximate their carrying values at March 31, 2019 and December 31, 2018 , based on interest rates currently available to the Company for similar borrowings and were: March 31, 2019 December 31, 2018 Carrying Value Fair Value Carrying Value Fair Value (in thousands) Borrowings $ 215,000 $ 215,000 $ 120,000 $ 120,000 Non-Financial Assets and Liabilities The Company’s non-financial assets, which primarily consist of property and equipment, goodwill, and other intangible assets, are not required to be carried at fair value on a recurring basis and are reported at carrying value. The fair values of these assets are determined based on Level 3 measurements, including estimates of the amount and timing of future cash flows based upon historical experience, expected market conditions, and management’s plans. Impairment expense is reported in ‘Selling, general and administrative expenses’ in the Company’s condensed consolidated statements of operations. During the three months ended March 31, 2018 , the Company recorded non-cash impairment expenses of $0.6 million and $0.9 million , respectively, to reduce the carrying values of certain retail store assets in the Asia Pacific segment and certain supply chain assets, included in ‘Other businesses,’ to their estimated fair values.</t>
  </si>
  <si>
    <t>Derivative Financial Instruments</t>
  </si>
  <si>
    <t>Derivative Instruments and Hedging Activities Disclosure [Abstract]</t>
  </si>
  <si>
    <t>DERIVATIVE FINANCIAL INSTRUMENTS The Company transacts business in various foreign countries and is therefore exposed to foreign currency exchange rate risk that impacts the reported U.S. Dollar amounts of revenues, expenses, and certain foreign currency monetary assets and liabilities. In order to manage exposure to fluctuations in foreign currency and to reduce the volatility in earnings caused by fluctuations in foreign exchange rates, the Company enters into forward contracts to buy and sell foreign currency. By policy, the Company does not enter into these contracts for trading purposes or speculation. Counterparty default risk is considered low because the forward contracts that the Company enters into are over-the-counter instruments transacted with highly-rated financial institutions. The Company was not required to and did not post collateral as of March 31, 2019 or December 31, 2018 . The Company’s derivative instruments are recorded at fair value as a derivative asset or liability in the condensed consolidated balance sheets. The Company reports derivative instruments with the same counterparty on a net basis when a master netting arrangement is in place. Changes in fair value are recognized within ‘Foreign currency gains (losses), net’ in the condensed consolidated statements of operations. For the condensed consolidated statements of cash flows, the Company classifies cash flows from derivative instruments at settlement in the same category as the cash flows from the related hedged items within ‘Cash provided by operating activities.’ Results of Derivative Activities The fair values of derivative assets and liabilities, net, all of which are classified as Level 2, reported within either ‘Prepaid expenses and other assets’ or ‘Accrued expenses and other liabilities’ in the condensed consolidated balance sheets were: March 31, 2019 December 31, 2018 Derivative Assets Derivative Liabilities Derivative Assets Derivative Liabilities (in thousands) Forward foreign currency exchange contracts $ 1,173 $ (1,123 ) $ 943 $ (2,256 ) Netting of counterparty contracts (1,123 ) 1,123 (943 ) 943 Foreign currency forward contract derivatives $ 50 $ — $ — $ (1,313 ) The notional amounts of outstanding foreign currency forward exchange contracts presented below report the total U.S. Dollar equivalent position and the net contract fair values for each foreign currency position. March 31, 2019 December 31, 2018 Notional Fair Value Notional Fair Value (in thousands) Euro $ 62,796 $ (16 ) $ 34,959 $ (92 ) Singapore Dollar 38,274 (54 ) 34,584 254 Japanese Yen 26,188 477 25,561 (178 ) British Pound Sterling 7,478 (111 ) 22,185 183 South Korean Won 15,838 137 9,408 63 Other currencies 45,842 (383 ) 67,885 (1,543 ) Total $ 196,416 $ 50 $ 194,582 $ (1,313 ) Latest maturity date April 2019 January 2019 Amounts reported in ‘Foreign currency gains (losses), net’ in the condensed consolidated statements of operations include both realized and unrealized gains (losses) from foreign currency transactions and derivative contracts, and were: Three Months Ended March 31, 2019 2018 (in thousands) Foreign currency transaction gains (losses) $ (1,433 ) $ 1,051 Foreign currency forward exchange contracts gains 216 20 Foreign currency gains (losses), net $ (1,217 ) $ 1,071</t>
  </si>
  <si>
    <t>Revolving Credit Facility and Bank Borrowings</t>
  </si>
  <si>
    <t>Debt Disclosure [Abstract]</t>
  </si>
  <si>
    <t>REVOLVING CREDIT FACILITIES AND BANK BORROWINGS The Company’s borrowings were as follows: March 31, December 31, (in thousands) Revolving credit facilities $ 215,000 $ 120,000 Less: Current portion of borrowings — — Total long-term borrowings $ 215,000 $ 120,000 Senior Revolving Credit Facility In December 2011, the Company entered into a revolving credit facility (the “Facility”), pursuant to an Amended and Restated Credit Agreement (as amended, the “Credit Agreement”), with the lenders named therein and PNC Bank, National Association, as a lender and administrative agent for the lenders. The Credit Agreement contains certain covenants that restrict certain actions by the Company, including limitations on: (i) stock repurchases to an aggregate of $250.0 million per fiscal year, subject to certain restrictions; and (ii) capital expenditures and commitments to $70.0 million per year. The Credit Agreement also permits intercompany loans of up to $375.0 million and requires the Company to meet certain financial covenant ratios that become effective when average outstanding borrowings under the Credit Agreement, including letters of credit, exceed the lesser of $40.0 million or 40% of the total commitments during certain periods or if the outstanding borrowings exceed the borrowing base. If the financial covenant ratios are in effect, the Company must maintain a minimum fixed charge coverage ratio of 1.10 to 1.00, and a maximum leverage ratio of (i) 3.00 to 1.00 at March 31, 2019, (ii) 2.75 to 1.00 at June 30, 2019, (iii) 2.50 to 1.00 at September 30, 2019 and the last day of each quarter thereafter. As of March 31, 2019 , the Company was in compliance with all financial covenants under the Credit Agreement. As of March 31, 2019 , the total commitments available from the lenders under the Facility were $300.0 million . At March 31, 2019 , the Company had $215.0 million in outstanding borrowings, which are due in February 2021 , and $ 4.6 million in outstanding letters of credit under the Facility, which reduces amounts available for borrowing under the Facility. As of March 31, 2019 and December 31, 2018 , the Company had $ 80.4 million and $129.4 million , respectively, of available borrowing capacity under the Facility. The Company also has a revolving credit facility in Asia, under which the Company had no borrowings during the three months ended March 31, 2019 and year ended December 31, 2018 or borrowings outstanding at March 31, 2019 and December 31, 2018 .</t>
  </si>
  <si>
    <t>Common Stock Repurchase Program</t>
  </si>
  <si>
    <t>Equity [Abstract]</t>
  </si>
  <si>
    <t>COMMON STOCK REPURCHASE PROGRAM The Company repurchased 2.1 million shares of its common stock at a cost of $53.5 million , including commissions, and 1.4 million shares of its common stock at a cost of $20.1 million , including commissions, during the three months ended March 31, 2019 and 2018 , respectively. As of March 31, 2019 , the Company had remaining authorization to repurchase approximately $102.3 million of its common stock, subject to restrictions under its Credit Agreement. On May 5, 2019, the Board of Directors increased the repurchase authorization by up to an additional $500.0 million of the Company’s common stock. The repurchase program does not obligate the Company to acquire any particular amount of common stock and may be suspended at any time at the Company’s discretion.</t>
  </si>
  <si>
    <t>Revenue from Contract with Customer [Abstract]</t>
  </si>
  <si>
    <t>REVENUES Revenues by reportable operating segment and by channel were: Three Months Ended March 31, 2019 Americas Asia Pacific EMEA Other Businesses Total (in thousands) Wholesale $ 71,229 $ 68,950 $ 64,491 $ 52 $ 204,722 Retail 38,076 13,903 5,417 — 57,396 E-commerce 19,821 8,194 5,816 — 33,831 Total revenues $ 129,126 $ 91,047 $ 75,724 $ 52 $ 295,949 Three Months Ended March 31, 2018 Americas Asia Pacific EMEA Other Businesses Total (in thousands) Wholesale (1) $ 72,674 $ 65,750 $ 55,860 $ 313 $ 194,597 Retail 34,716 17,614 7,176 — 59,506 E-commerce 16,440 7,815 4,790 — 29,045 Total revenues $ 123,830 $ 91,179 $ 67,826 $ 313 $ 283,148 (1) In the third quarter of 2018, certain revenues and expenses previously reported within the ‘Asia Pacific’ segment were shifted to the ‘EMEA’ segment. The previously reported amounts for wholesale revenues for the three months ended March 31, 2018 have been revised to conform to the current period presentation. See ‘Impacts of segment composition change’ table below for more information. Impacts of segment composition change: Three Months Ended March 31, 2018 Increase (Decrease) (in thousands) Impacts on wholesale revenues: Asia Pacific $ (5,983 ) EMEA 5,983 During the three months ended March 31, 2019 and 2018 , the Company recognized increases of less than $0.1 million and $0.8 million , respectively, to wholesale revenues due to changes in estimates related to products transferred to customers in prior periods. There were no changes to estimates for retail and e-commerce channel revenues during either of the three months ended March 31, 2019 and 2018 . Contract Liabilities At March 31, 2019 and December 31, 2018 , $1.1 million and $1.6 million , respectively, of deferred revenues associated with advance customer deposits were reported in ‘Accrued expenses and other liabilities’ in the condensed consolidated balance sheets. Deferred revenues of $1.2 million and $0.8 million were recognized in revenues during the three months ended March 31, 2019 and 2018 , respectively. The remainder of deferred revenues at March 31, 2019 are expected to be recognized in revenues during the second quarter of 2019 as products are shipped or delivered. Refund Liabilities At March 31, 2019 and December 31, 2018 , $8.0 million and $6.4 million , respectively, of refund liabilities, primarily associated with product returns, were reported in ‘Accrued expenses and other liabilities’ in the condensed consolidated balance sheets.</t>
  </si>
  <si>
    <t>Share-based Compensation</t>
  </si>
  <si>
    <t>Disclosure of Compensation Related Costs, Share-based Payments [Abstract]</t>
  </si>
  <si>
    <t>SHARE-BASED COMPENSATION The Company’s share-based compensation awards are issued under the 2015 Equity Incentive Plan (“2015 Plan”) and predecessor plan, the 2007 Equity Incentive Plan (the “2007 Plan”). Any awards that expire or are forfeited under the 2007 Plan become available for issuance under the 2015 Plan. As of March 31, 2019 , 1.9 million shares of common stock remained available for future issuance under the 2015 Plan, subject to adjustment for future stock splits, stock dividends, and similar changes in capitalization. Share-Based Compensation Expense Pre-tax share-based compensation expense reported in the Company’s condensed consolidated statements of operations was: Three Months Ended March 31, 2019 2018 (in thousands) Cost of sales $ 88 $ 79 Selling, general and administrative expenses 3,546 2,595 Total share-based compensation expense $ 3,634 $ 2,674 Stock Option Activity Stock option activity during the three months ended March 31, 2019 was: Number of Options (in thousands) Outstanding as of December 31, 2018 362 Granted — Exercised (10 ) Forfeited or expired — Outstanding as of March 31, 2019 352 As of March 31, 2019 , the Company had $0.2 million of total unrecognized share-based compensation expense related to unvested options, which is expected to be amortized over the remaining weighted average period of 1.2 years. Restricted Stock Awards and Restricted Stock Units Activity The Company grants service-condition restricted stock awards (“RSAs”) as well as service-condition, performance-condition, and market-condition restricted stock units (“RSUs”). RSA and RSU activity during the three months ended March 31, 2019 was: Restricted Stock Awards Restricted Stock Units Shares Weighted Average Grant Date Fair Value Shares Weighted Average Grant Date Fair Value (in thousands, except fair value data) Unvested at December 31, 2018 6 $ 18.61 2,752 $ 11.58 Granted 2 28.50 745 25.38 Vested (3 ) 19.40 (874 ) 9.74 Forfeited — — (348 ) 12.81 Unvested at March 31, 2019 5 $ 21.16 2,275 $ 13.59 As of March 31, 2019 , unrecognized share-based compensation expense for RSAs was $0.1 million , which is expected to amortize over a remaining weighted average period of 0.2 years. RSUs vested during the three months ended March 31, 2019 consisted of 0.5 million service-condition awards and 0.4 million performance- and market-condition awards. As of March 31, 2019 , unrecognized share-based compensation expenses for service-condition awards were $12.5 million and for performance- and market-condition awards were $10.6 million , and are expected to amortize over remaining weighted average periods of 1.7 years and 2.7 years, respectively.</t>
  </si>
  <si>
    <t>Income Taxes</t>
  </si>
  <si>
    <t>Income Tax Disclosure [Abstract]</t>
  </si>
  <si>
    <t>INCOME TAXES Income tax expense and effective tax rates were: Three Months Ended March 31, 2019 2018 (in thousands, except effective tax rate) Income before income taxes $ 30,329 $ 27,212 Income tax expense 5,619 10,758 Effective tax rate 18.5 % 39.5 % During the three months ended March 31, 2019, the decrease in the effective tax rate, compared to the same period in 2018, is due to the relative mix of operating income and losses in jurisdictions with differing statutory tax rates and the increase in operating income in certain jurisdictions where the Company is unable to record tax benefits because it has determined that it is not more likely than not that such tax benefits will be realized. The Company’s effective income tax rate, for each period presented, also differs from the federal U.S. statutory rate primarily due to differences in income tax rates between U.S. and foreign jurisdictions, as well as operating losses in certain jurisdictions for which tax benefits cannot be recognized. There were no significant or unusual discrete tax items during the three months ended March 31, 2019. The Company had unrecognized tax benefits of $4.4 million and $4.5 million at March 31, 2019 and December 31, 2018, respectively, and the Company does not expect any significant changes in tax benefits in the next twelve months. Our tax rate is volatile and may increase or decrease with changes in, among other things, the amount of income or loss by jurisdiction, our ability to utilize net operating losses and foreign tax credits,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may have an impact on our effective tax rate.</t>
  </si>
  <si>
    <t>Earnings Per Share</t>
  </si>
  <si>
    <t>Earnings Per Share [Abstract]</t>
  </si>
  <si>
    <t>EARNINGS PER SHARE Basic and diluted earnings per common share (“EPS”) for the three months ended March 31, 2019 and 2018 were: Three Months Ended March 31, 2019 2018 (in thousands, except per share data) Numerator: Net income attributable to common stockholders $ 24,710 $ 12,523 Less: Net income allocable to Series A Convertible Preferred stockholders (1) — (2,094 ) Remaining net income available to common stockholders - basic and diluted $ 24,710 $ 10,429 Denominator: Weighted average common shares outstanding - basic 73,009 68,705 Plus: dilutive effect of stock options and unvested restricted stock units for both periods and Series A Convertible Preferred in 2018 1,866 2,963 Weighted average common shares outstanding - diluted 74,875 71,668 Net income per common share: Basic $ 0.34 $ 0.15 Diluted $ 0.33 $ 0.15 (1) Represents the amount which would have been paid to preferred stockholders in the event the Company had declared a dividend on its common stock. No options, RSUs, or PSUs were anti-dilutive for the three months ended March 31, 2019. For the three months ended March 31, 2018, 0.4 million options, RSUs, or PSUs were excluded from the calculation of diluted EPS under the two-class method because the effect was anti-dilutive.</t>
  </si>
  <si>
    <t>Commitments And Contingencies</t>
  </si>
  <si>
    <t>Commitments and Contingencies Disclosure [Abstract]</t>
  </si>
  <si>
    <t>COMMITMENTS AND CONTINGENCIES Purchase Commitments As of March 31, 2019 , the Company had purchase commitments to third-party manufacturers, primarily for materials and supplies used in the manufacture of the Company’s products, for an aggregate of $ 150.6 million . Other The Company is regularly subject to, and is currently undergoing, audits by various tax authorities in the United States and several foreign jurisdictions, including customs duties, import, and other taxes for prior tax years. During its normal course of business, the Company may make certain indemnities, commitments, and guarantees under which it may be required to make payments. The Company cannot determine a range of estimated future payments and has not recorded any liability for indemnities, commitments, and guarantees in the accompanying condensed consolidated balance sheets. See Note 15 — Legal Proceedings for further details regarding potential loss contingencies related to government tax audits and other current legal proceedings.</t>
  </si>
  <si>
    <t>Operating Segments and Geographic Information</t>
  </si>
  <si>
    <t>Segment Reporting [Abstract]</t>
  </si>
  <si>
    <t>OPERATING SEGMENTS AND GEOGRAPHIC INFORMATION The Company has three reportable operating segments based on the geographic nature of its operations: Americas, Asia Pacific, and EMEA. In addition, the ‘Other businesses’ category aggregates insignificant operating segments that do not meet the reportable segment threshold, including corporate operations and company-operated manufacturing facilities, which substantially ceased operations in the third quarter of 2018. Each of the reportable operating segments derives its revenues from the sale of footwear and accessories to external customers. Revenues for ‘Other businesses’ include non-footwear and accessories product sales to external customers that are excluded from the measurement of segment operating revenues and income. Segment performance is evaluated based on segment results without allocating corporate expenses, or indirect general, administrative, and other expenses. Segment profits or losses include adjustments to eliminate inter-segment sales. Reconciling items between segment income from operations and income from operations consist of other businesses and unallocated corporate and other expenses, as well as inter-segment eliminations. The following tables set forth information related to reportable operating segments: Three Months Ended March 31, 2019 2018 (in thousands) Revenues: Americas $ 129,126 $ 123,830 Asia Pacific (1) 91,047 91,179 EMEA (1) 75,724 67,826 Total segment revenues 295,897 282,835 Other businesses 52 313 Total consolidated revenues $ 295,949 $ 283,148 Income from operations: Americas $ 33,609 $ 28,539 Asia Pacific (1) 26,681 24,108 EMEA (1) 25,044 20,339 Total segment income from operations 85,334 72,986 Reconciliation of total segment income from operations to income before income taxes: Other businesses (2) (16,337 ) (10,934 ) Unallocated corporate and other (3) (36,419 ) (36,130 ) Income from operations 32,578 25,922 Foreign currency gains (losses), net (1,217 ) 1,071 Interest income 195 279 Interest expense (1,817 ) (113 ) Other income 590 53 Income before income taxes $ 30,329 $ 27,212 Depreciation and amortization: Americas $ 909 $ 1,304 Asia Pacific 224 696 EMEA 221 352 Total segment depreciation and amortization 1,354 2,352 Other businesses 1,323 1,524 Unallocated corporate and other 3,459 3,767 Total consolidated depreciation and amortization $ 6,136 $ 7,643 (1) In the third quarter of 2018, certain revenues and expenses previously reported within the ‘Asia Pacific’ segment were shifted to the ‘EMEA’ segment. The previously reported amounts for revenues and income from operations for the three months ended March 31, 2018 have also been revised to conform to the current period presentation. See ‘Impacts of segment composition change’ table below for more information. (2) ‘Other businesses’ expense increases are due primarily to higher distribution center costs related to increased volumes and timing of expenses. (3) Unallocated corporate and other includes corporate support and administrative functions, costs associated with share-based compensation, research and development, brand marketing, legal, and depreciation and amortization of corporate and other assets not allocated to operating segments. Impacts of segment composition change: Three Months Ended March 31, 2018 Increase (Decrease) (in thousands) Impacts on revenues: Asia Pacific $ (5,983 ) EMEA 5,983 Impacts on income from operations: Asia Pacific (2,476 ) EMEA 2,476 The following table sets forth asset information related to reportable operating segments as of the dates shown: March 31, 2019 December 31, 2018 (in thousands) Long-lived assets: Americas $ 134,931 $ 12,977 Asia Pacific 22,137 1,831 EMEA 14,233 3,125 Total segment long-lived assets 171,301 17,933 Supply Chain 24,747 11,996 Corporate and other 43,395 39,586 Total long-lived assets $ 239,443 $ 69,515 Total consolidated assets: Americas $ 304,725 $ 157,016 Asia Pacific 150,909 139,679 EMEA 97,830 66,021 Total segment assets 553,464 362,716 Supply Chain 45,447 31,108 Corporate and other 90,295 75,077 Total consolidated assets $ 689,206 $ 468,901</t>
  </si>
  <si>
    <t>Legal Proceedings</t>
  </si>
  <si>
    <t>Legal proceedings</t>
  </si>
  <si>
    <t>LEGAL PROCEEDINGS The Company was subjected to an audit by the Brazilian Federal Tax Authorities related to imports of footwear from China between 2010 and 2014. On January 13, 2015, the Company was notified about the issuance of assessments totaling 14.4 million Brazilian Real (“BRL”), or approximately $3.7 million , plus interest and penalties, for the period January 2010 through May 2011. The Company has disputed these assessments and asserted defenses to the claims. On February 25, 2015, the Company received additional assessments totaling 33.3 million BRL, or approximately $8.5 million , plus interest and penalties, related to the remainder of the audit period. The Company has also disputed these assessments and asserted defenses to these claims in administrative appeals. On August 29, 2017, the Company received a favorable ruling on its appeal of the first assessment, which dismissed all fines, penalties, and interest. The tax authorities have appealed that decision and Crocs has challenged the appeal on both the merits and procedure. Should the Brazilian Tax Authority prevail in this final administrative appeal, Crocs may still challenge the assessments through the court system, which would likely require the posting of a bond. Additionally, the second appeal for the remaining assessments was heard on March 22, 2018. That decision was partially favorable and resulted in an approximately 38% reduction in principal, penalties, and interest, leaving approximately $5.3 million , plus interest and penalties, at risk for those assessments. The tax authorities have appealed that decision and Crocs has filed a response to the tax authorities’ appeal as well as a separate appeal against the unfavorable portion of the ruling. We have not recorded these items within the condensed consolidated financial statements as it is not possible at this time to predict the timing or outcome of this matter or to estimate a potential amount of loss, if any. For all other claims and disputes, where the Company is able to estimate reasonably possible losses or a range of reasonably possible losses, the Company estimates that as of March 31, 2019 , reasonably possible losses associated with these claims and other disputes are immaterial. Although the Company is subject to other litigation from time to time in the ordinary course of business, including employment, intellectual property and product liability claims, the Company is not party to any other pending legal proceedings that it believes would reasonably have a material adverse impact on its business, financial results, and cash flows.</t>
  </si>
  <si>
    <t>Basis of Presentation and Summary of Significant Accounting Policies (Policies)</t>
  </si>
  <si>
    <t>Basis of Presentation</t>
  </si>
  <si>
    <t xml:space="preserve">Unless otherwise noted in this report, any description of the “Company,” “Crocs,” “we,” “us,” or “our” includes Crocs, Inc. and its consolidated subsidiaries within our reportable operating segments and corporate operations. The Company is engaged in the design, development, worldwide marketing, distribution, and sale of casual lifestyle footwear and accessories for men, women, and children. We strive to be the global leader in the sale of molded footwear characterized by functionality, comfort, color, and lightweight design. </t>
  </si>
  <si>
    <t>Segment Reporting</t>
  </si>
  <si>
    <t>Our reportable operating segments include: the Americas, operating in North and South America; Asia Pacific, operating throughout Asia, Australia, and New Zealand; and Europe, Middle East, and Africa (“EMEA”), operating throughout Europe, Russia, the Middle East, and Africa. In the third quarter of 2018, certain revenues and expenses previously reported within the ‘Asia Pacific’ segment were shifted to the ‘EMEA’ segment. See Note 14 — Operating Segments and Geographic Information for additional information. The previously reported amounts for revenues and income from operations for the three months ended March 31, 2018 have been revised to conform to the current year presentation.</t>
  </si>
  <si>
    <t>Principles of Consolidation</t>
  </si>
  <si>
    <t xml:space="preserve">The accompanying unaudited condensed consolidated interim financial statements include the Company’s accounts and those of its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SEC”).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18 (“Annual Report”), and have been prepared on a consistent basis with the accounting policies described in Note 1 of the Notes to the Audited Consolidated Financial Statements included in our Annual Report. </t>
  </si>
  <si>
    <t>Reclassifications</t>
  </si>
  <si>
    <t xml:space="preserve">Reclassifications In addition to the shift in certain revenues and expenses previously reported within the ‘Asia Pacific’ and ‘EMEA’ segments described above, the Company has reclassified certain amounts on the condensed consolidated statements of cash flows to conform to current period presentation. </t>
  </si>
  <si>
    <t>Seasonality of Business</t>
  </si>
  <si>
    <t>Seasonality of Business Due to the seasonal nature of our footwear, which is more heavily focused on styles suitable for warm weather, revenues generated during our fourth quarter are typically less than revenues generated during our first three quarters, when the northern hemisphere is experiencing warmer weather. Our quarterly results of operations may also fluctuate significantly as a result of a variety of other factors, including the timing of new model introductions, general economic conditions, and consumer confidence. Accordingly, results of operations and cash flows for any one quarter are not necessarily indicative of expected results for any other quarter or for any other year.</t>
  </si>
  <si>
    <t>Transactions with Affiliates</t>
  </si>
  <si>
    <t>Transactions with Affiliates The Company receives services from three subsidiaries of Blackstone Capital Partners VI L.P. (“Blackstone”). Blackstone and certain of its permitted transferees currently beneficially own 6,896,548 shares of the Company’s common stock as of March 31, 2019 . Blackstone also has the future right to designate for nomination one director to our Board, and currently has two designees serving on the Board. Certain Blackstone subsidiaries provide various services to the Company, including inventory count services, cybersecurity and consulting, and workforce management services. The Company incurred expenses for services from these subsidiaries of $0.7 million and $0.1 million for the three months ended March 31, 2019 and 2018 , respectively. Expenses related to these services are reported in ‘Selling, general and administrative expenses’ in the condensed consolidated statements of operations.</t>
  </si>
  <si>
    <t>New Accounting Pronouncement Adopted Reclassification of Certain Tax Effects from Accumulated Other Comprehensive Income In February 2018, the Financial Accounting Standards Board (“FASB”) issued authoritative guidance that permits reclassification of the income tax effects of the U.S. Tax Cuts and Job Act (“Tax Act”) on accumulated other comprehensive income (“AOCI”) to retained earnings. This guidance may be adopted retrospectively to each period (or periods) in which the income tax effects of the Tax Act related to items remaining in AOCI are recognized, or at the beginning of the period of adoption. The guidance becomes effective for annual periods beginning after December 15, 2018, including interim periods within those annual periods, with early adoption permitted. This guidance became effective during the first quarter of 2019; however, the Company did not elect to make the optional reclassification. Our policy is to release stranded tax effects from AOCI using either a specific identification approach or portfolio approach based on the nature of the underlying item. Leases In February 2016, the FASB issued authoritative guidance related to accounting for leases. On January 1, 2019, the Company adopted the guidance using the modified retrospective method applied as of the date of adoption. The comparative information presented in the condensed consolidated financial statements was not restated and is reported under the accounting standards in effect for the periods presented. The Company has elected all of the available transition practical expedients, including the ‘package of practical expedients’, which permits us not to reassess under the new standard our prior conclusions about lease identification, lease classification and initial direct costs. The Company has elected not to apply ‘hindsight’ when adopting the standard for determining the reasonably certain lease term and in assessing impairments. The Company has elected the short-term lease exemption, which means the Company has not and will not recognize a right-of-use asset or liability for leases that qualify for the short-term exemption and will recognize those lease expenses on a straight-line basis over the lease term in its condensed consolidated statements of operations. Further, the Company has elected to combine lease and non-lease components for all of its leases. Adoption of the new standard resulted in the recognition of right-of-use assets and liabilities of approximately $176.1 million and $187.4 million , respectively, as of January 1, 2019, with additional adjustments to ‘Prepaid expenses and other assets’ and ‘Accrued expenses and other liabilities’ and equity. As a result of the adoption of new lease accounting standards, the Company assessed the initial right-of-use assets for impairment and recorded non-cash impairments of $0.2 million within ‘Retained earnings’ in the Company’s condensed consolidated balance sheet during the three months ended March 31, 2019 . The adoption of this guidance did not have a significant impact on the condensed consolidated statements of operations or cash flows. New Accounting Pronouncements Not Yet Adopted Implementation Costs Incurred in Cloud Computing Arrangements In August 2018, the FASB issued authoritative guidance related to the treatment of implementation costs incurred in a hosting arrangement that is considered a service contract. This guidance becomes effective for annual reporting periods beginning after December 15, 2019, including interim periods within those periods, with early adoption permitted, and will be applied prospectively to all implementation costs incurred after the date of adoption. The Company does not expect this standard to have a material impact on its condensed consolidated financial statements. Other Pronouncements Other new pronouncements issued but not effective until after March 31, 2019 are not expected to have a material impact on the Company’s condensed consolidated financial statements.</t>
  </si>
  <si>
    <t>, under operating leases expiring at various dates through 2033. Leases with an original term of twelve months or less are not reported in the condensed consolidated balance sheet; expense for these short-term leases is recognized on a straight-line basis over the lease term. Many leases include one or more options to renew, with renewal terms that if exercised by us, extend the lease term from one to 10 years. The exercise of these renewal options is at the Company’s discretion. When assessing the likelihood of a renewal or termination, the Company considers the significance of leasehold improvements, availability of alternative locations, and the cost of relocation or replacement, among other considerations. The depreciable lives of leasehold improvements are the shorter of the useful lives of the improvements or the expected lease term. Due to the Company’s centralized treasury function, the Company utilizes a portfolio approach to discount its lease obligations. The Company assesses the expected lease term at lease inception and discounts the lease using a fully-secured annual incremental borrowing rate, adjusted for time value corresponding with the expected lease term. Certain of our retail store leases include rental payments based upon a percentage of retail sales in excess of a minimum fixed rental. In some cases, there is no fixed minimum rental and the entire rental payment is based upon a percentage of sales. Certain of our warehouse leases have rental payments that vary based upon the volume of product placed in storage. In addition, certain leases include rental payments adjusted periodically for changes in price level indexes. We recognize expense for these types of payments as incurred and report them as variable lease expense.</t>
  </si>
  <si>
    <t>Fair Value of Non-Financial Assets and Liabilities</t>
  </si>
  <si>
    <t>The Company’s non-financial assets, which primarily consist of property and equipment, goodwill, and other intangible assets, are not required to be carried at fair value on a recurring basis and are reported at carrying value. The fair values of these assets are determined based on Level 3 measurements, including estimates of the amount and timing of future cash flows based upon historical experience, expected market conditions, and management’s plans.</t>
  </si>
  <si>
    <t>Derivatives Financial Instruments</t>
  </si>
  <si>
    <t>The Company’s derivative instruments are recorded at fair value as a derivative asset or liability in the condensed consolidated balance sheets. The Company reports derivative instruments with the same counterparty on a net basis when a master netting arrangement is in place. Changes in fair value are recognized within ‘Foreign currency gains (losses), net’ in the condensed consolidated statements of operations. For the condensed consolidated statements of cash flows, the Company classifies cash flows from derivative instruments at settlement in the same category as the cash flows from the related hedged items within ‘Cash provided by operating activities.</t>
  </si>
  <si>
    <t>Accrued Expenses And Other Liabilities (Tables)</t>
  </si>
  <si>
    <t>Schedule of Accrued Expenses &amp; Other Liabilities</t>
  </si>
  <si>
    <t>Amounts reported in ‘Accrued expenses and other liabilities’ in the condensed consolidated balance sheets were: March 31, December 31, (in thousands) Accrued compensation and benefits $ 21,427 $ 43,970 Fulfillment, freight, and duties 15,983 12,234 Professional services 10,041 11,124 Accrued rent and occupancy (1) 4,096 6,956 Return liabilities 7,957 6,429 Sales/use and value added taxes payable 8,174 5,601 Royalties payable and deferred revenue 3,663 3,356 Other (2) 6,863 12,501 Total accrued expenses and other liabilities $ 78,204 $ 102,171 (1) At March 31, 2019 , includes accrued rent and occupancy costs for leases with original terms of one year or less, which are excluded from recognition under the new lease accounting standards adopted as of January 1, 2019. See Note 2 — Recent Accounting Pronouncements for more information. (2) At December 31, 2018 , includes accrued payments of $3.0 million to induce conversion of Series A Convertible Preferred Stock.</t>
  </si>
  <si>
    <t>Leases (Tables)</t>
  </si>
  <si>
    <t>Schedule of Rights-of-use Assets and Operating Lease Liabilities</t>
  </si>
  <si>
    <t>Amounts reported in the condensed consolidated balance sheet were: March 31, 2019 (in thousands) Assets: Right-of-use assets $ 163,266 Liabilities: Current operating lease liabilities $ 44,618 Long-term operating lease liabilities 125,055 Total operating lease liabilities $ 169,673</t>
  </si>
  <si>
    <t>Schedule of Lease Costs and Other Information</t>
  </si>
  <si>
    <t xml:space="preserve">Lease-related costs reported in the Company’s condensed consolidated statement of operations were: Three Months Ended March 31, 2019 (in thousands) Operating lease cost $ 14,930 Short-term lease cost 1,360 Variable lease cost 2,989 Total lease costs $ 19,279 Other information related to leases, including supplemental cash flow information, consists of: Three Months Ended March 31, 2019 (in thousands, except weighted average data) Cash paid for operating leases $ 18,574 Right-of-use assets obtained in exchange for operating lease liabilities (1) 177,509 Weighted average remaining lease term (in years) 5.7 Weighted average discount rate 4.7 % (1) Includes $176.1 million for operating leases existing on January 1, 2019 and $1.4 million for operating leases that commenced in the first quarter of 2019. </t>
  </si>
  <si>
    <t>Schedule of Maturities of Operating Lease Liabilities</t>
  </si>
  <si>
    <t>The maturities of the Company’s operating lease liabilities were: As of March 31, 2019 (in thousands) 2019 (remainder of year) $ 35,029 2020 44,645 2021 36,368 2022 24,461 2023 16,909 Thereafter 39,857 Total future minimum lease payments 197,269 Less: imputed interest (27,596 ) Total operating lease liabilities $ 169,673</t>
  </si>
  <si>
    <t>Schedule of Future Minimum Lease Payments</t>
  </si>
  <si>
    <t>Future minimum lease payments under operating leases were: As of December 31, 2018 (in thousands) 2019 $ 42,455 2020 36,299 2021 29,714 2022 20,721 2023 15,334 Thereafter 54,149 Total minimum lease payments (1) $ 198,672 (1) Includes future minimum lease payments of $25.4 million related to the new distribution center in Dayton, Ohio.</t>
  </si>
  <si>
    <t>Schedule of Rent Expense based on Guidance Previously in Effect</t>
  </si>
  <si>
    <t>The following comparative information is reported based upon previous accounting standards in effect for the periods presented. Future minimum lease payments under operating leases were: As of December 31, 2018 (in thousands) 2019 $ 42,455 2020 36,299 2021 29,714 2022 20,721 2023 15,334 Thereafter 54,149 Total minimum lease payments (1) $ 198,672 (1) Includes future minimum lease payments of $25.4 million related to the new distribution center in Dayton, Ohio. Rent expense for operating leases was: Three Months Ended March 31, 2018 (in thousands) Minimum rentals (1) $ 18,239 Contingent rentals 2,160 Total rent expense $ 20,399 (1) Minimum rentals include all lease payments as well as fixed and variable common area maintenance, parking, and storage fees, which were approximately $2.3 million in the three months ended March 31, 2018.</t>
  </si>
  <si>
    <t>Fair Value Measurements (Tables)</t>
  </si>
  <si>
    <t>Fair Value of the Company's Outstanding Borrowings</t>
  </si>
  <si>
    <t>The fair values of the Company’s outstanding borrowings approximate their carrying values at March 31, 2019 and December 31, 2018 , based on interest rates currently available to the Company for similar borrowings and were: March 31, 2019 December 31, 2018 Carrying Value Fair Value Carrying Value Fair Value (in thousands) Borrowings $ 215,000 $ 215,000 $ 120,000 $ 120,000</t>
  </si>
  <si>
    <t>Derivative Financial Instruments (Tables)</t>
  </si>
  <si>
    <t>Schedule of Fair Values of Derivative Assets and Liabilities</t>
  </si>
  <si>
    <t>The fair values of derivative assets and liabilities, net, all of which are classified as Level 2, reported within either ‘Prepaid expenses and other assets’ or ‘Accrued expenses and other liabilities’ in the condensed consolidated balance sheets were: March 31, 2019 December 31, 2018 Derivative Assets Derivative Liabilities Derivative Assets Derivative Liabilities (in thousands) Forward foreign currency exchange contracts $ 1,173 $ (1,123 ) $ 943 $ (2,256 ) Netting of counterparty contracts (1,123 ) 1,123 (943 ) 943 Foreign currency forward contract derivatives $ 50 $ — $ — $ (1,313 )</t>
  </si>
  <si>
    <t>Summary of Derivative Financial Instruments Notional Amounts on Outstanding Positions</t>
  </si>
  <si>
    <t>The notional amounts of outstanding foreign currency forward exchange contracts presented below report the total U.S. Dollar equivalent position and the net contract fair values for each foreign currency position. March 31, 2019 December 31, 2018 Notional Fair Value Notional Fair Value (in thousands) Euro $ 62,796 $ (16 ) $ 34,959 $ (92 ) Singapore Dollar 38,274 (54 ) 34,584 254 Japanese Yen 26,188 477 25,561 (178 ) British Pound Sterling 7,478 (111 ) 22,185 183 South Korean Won 15,838 137 9,408 63 Other currencies 45,842 (383 ) 67,885 (1,543 ) Total $ 196,416 $ 50 $ 194,582 $ (1,313 ) Latest maturity date April 2019 January 2019</t>
  </si>
  <si>
    <t>Schedule of Gains / Losses from Foreign Currency Transactions and Derivative Contracts</t>
  </si>
  <si>
    <t>Amounts reported in ‘Foreign currency gains (losses), net’ in the condensed consolidated statements of operations include both realized and unrealized gains (losses) from foreign currency transactions and derivative contracts, and were: Three Months Ended March 31, 2019 2018 (in thousands) Foreign currency transaction gains (losses) $ (1,433 ) $ 1,051 Foreign currency forward exchange contracts gains 216 20 Foreign currency gains (losses), net $ (1,217 ) $ 1,071</t>
  </si>
  <si>
    <t>Revolving Credit Facility and Bank Borrowings (Tables)</t>
  </si>
  <si>
    <t>Components Of Company's Borrowings</t>
  </si>
  <si>
    <t>The Company’s borrowings were as follows: March 31, December 31, (in thousands) Revolving credit facilities $ 215,000 $ 120,000 Less: Current portion of borrowings — — Total long-term borrowings $ 215,000 $ 120,000</t>
  </si>
  <si>
    <t>Revenues (Tables)</t>
  </si>
  <si>
    <t>Revenues Disaggregated by Region and by Channel</t>
  </si>
  <si>
    <t>Revenues by reportable operating segment and by channel were: Three Months Ended March 31, 2019 Americas Asia Pacific EMEA Other Businesses Total (in thousands) Wholesale $ 71,229 $ 68,950 $ 64,491 $ 52 $ 204,722 Retail 38,076 13,903 5,417 — 57,396 E-commerce 19,821 8,194 5,816 — 33,831 Total revenues $ 129,126 $ 91,047 $ 75,724 $ 52 $ 295,949 Three Months Ended March 31, 2018 Americas Asia Pacific EMEA Other Businesses Total (in thousands) Wholesale (1) $ 72,674 $ 65,750 $ 55,860 $ 313 $ 194,597 Retail 34,716 17,614 7,176 — 59,506 E-commerce 16,440 7,815 4,790 — 29,045 Total revenues $ 123,830 $ 91,179 $ 67,826 $ 313 $ 283,148 (1) In the third quarter of 2018, certain revenues and expenses previously reported within the ‘Asia Pacific’ segment were shifted to the ‘EMEA’ segment. The previously reported amounts for wholesale revenues for the three months ended March 31, 2018 have been revised to conform to the current period presentation. See ‘Impacts of segment composition change’ table below for more information. Impacts of segment composition change: Three Months Ended March 31, 2018 Increase (Decrease) (in thousands) Impacts on wholesale revenues: Asia Pacific $ (5,983 ) EMEA 5,983</t>
  </si>
  <si>
    <t>Share-based Compensation (Tables)</t>
  </si>
  <si>
    <t>Schedule of Share-based Compensation Expense</t>
  </si>
  <si>
    <t>Pre-tax share-based compensation expense reported in the Company’s condensed consolidated statements of operations was: Three Months Ended March 31, 2019 2018 (in thousands) Cost of sales $ 88 $ 79 Selling, general and administrative expenses 3,546 2,595 Total share-based compensation expense $ 3,634 $ 2,674</t>
  </si>
  <si>
    <t>Stock Option Activity</t>
  </si>
  <si>
    <t>Stock option activity during the three months ended March 31, 2019 was: Number of Options (in thousands) Outstanding as of December 31, 2018 362 Granted — Exercised (10 ) Forfeited or expired — Outstanding as of March 31, 2019 352</t>
  </si>
  <si>
    <t>Schedule Of Restricted Stock Award And Restricted Stock Unit Activity</t>
  </si>
  <si>
    <t>RSA and RSU activity during the three months ended March 31, 2019 was: Restricted Stock Awards Restricted Stock Units Shares Weighted Average Grant Date Fair Value Shares Weighted Average Grant Date Fair Value (in thousands, except fair value data) Unvested at December 31, 2018 6 $ 18.61 2,752 $ 11.58 Granted 2 28.50 745 25.38 Vested (3 ) 19.40 (874 ) 9.74 Forfeited — — (348 ) 12.81 Unvested at March 31, 2019 5 $ 21.16 2,275 $ 13.59</t>
  </si>
  <si>
    <t>Income Taxes (Tables)</t>
  </si>
  <si>
    <t>Summary of Tax Expense and Effective Tax Rates</t>
  </si>
  <si>
    <t>Income tax expense and effective tax rates were: Three Months Ended March 31, 2019 2018 (in thousands, except effective tax rate) Income before income taxes $ 30,329 $ 27,212 Income tax expense 5,619 10,758 Effective tax rate 18.5 % 39.5 %</t>
  </si>
  <si>
    <t>Earnings Per Share (Tables)</t>
  </si>
  <si>
    <t>Summary Of Basic And Diluted Earnings Per Share</t>
  </si>
  <si>
    <t>Basic and diluted earnings per common share (“EPS”) for the three months ended March 31, 2019 and 2018 were: Three Months Ended March 31, 2019 2018 (in thousands, except per share data) Numerator: Net income attributable to common stockholders $ 24,710 $ 12,523 Less: Net income allocable to Series A Convertible Preferred stockholders (1) — (2,094 ) Remaining net income available to common stockholders - basic and diluted $ 24,710 $ 10,429 Denominator: Weighted average common shares outstanding - basic 73,009 68,705 Plus: dilutive effect of stock options and unvested restricted stock units for both periods and Series A Convertible Preferred in 2018 1,866 2,963 Weighted average common shares outstanding - diluted 74,875 71,668 Net income per common share: Basic $ 0.34 $ 0.15 Diluted $ 0.33 $ 0.15 (1) Represents the amount which would have been paid to preferred stockholders in the event the Company had declared a dividend on its common stock.</t>
  </si>
  <si>
    <t>Operating Segments and Geographic Information (Tables)</t>
  </si>
  <si>
    <t>Information Related to Reportable Operating Segments</t>
  </si>
  <si>
    <t>The following tables set forth information related to reportable operating segments: Three Months Ended March 31, 2019 2018 (in thousands) Revenues: Americas $ 129,126 $ 123,830 Asia Pacific (1) 91,047 91,179 EMEA (1) 75,724 67,826 Total segment revenues 295,897 282,835 Other businesses 52 313 Total consolidated revenues $ 295,949 $ 283,148 Income from operations: Americas $ 33,609 $ 28,539 Asia Pacific (1) 26,681 24,108 EMEA (1) 25,044 20,339 Total segment income from operations 85,334 72,986 Reconciliation of total segment income from operations to income before income taxes: Other businesses (2) (16,337 ) (10,934 ) Unallocated corporate and other (3) (36,419 ) (36,130 ) Income from operations 32,578 25,922 Foreign currency gains (losses), net (1,217 ) 1,071 Interest income 195 279 Interest expense (1,817 ) (113 ) Other income 590 53 Income before income taxes $ 30,329 $ 27,212 Depreciation and amortization: Americas $ 909 $ 1,304 Asia Pacific 224 696 EMEA 221 352 Total segment depreciation and amortization 1,354 2,352 Other businesses 1,323 1,524 Unallocated corporate and other 3,459 3,767 Total consolidated depreciation and amortization $ 6,136 $ 7,643 (1) In the third quarter of 2018, certain revenues and expenses previously reported within the ‘Asia Pacific’ segment were shifted to the ‘EMEA’ segment. The previously reported amounts for revenues and income from operations for the three months ended March 31, 2018 have also been revised to conform to the current period presentation. See ‘Impacts of segment composition change’ table below for more information. (2) ‘Other businesses’ expense increases are due primarily to higher distribution center costs related to increased volumes and timing of expenses. (3) Unallocated corporate and other includes corporate support and administrative functions, costs associated with share-based compensation, research and development, brand marketing, legal, and depreciation and amortization of corporate and other assets not allocated to operating segments. Impacts of segment composition change: Three Months Ended March 31, 2018 Increase (Decrease) (in thousands) Impacts on revenues: Asia Pacific $ (5,983 ) EMEA 5,983 Impacts on income from operations: Asia Pacific (2,476 ) EMEA 2,476 The following table sets forth asset information related to reportable operating segments as of the dates shown: March 31, 2019 December 31, 2018 (in thousands) Long-lived assets: Americas $ 134,931 $ 12,977 Asia Pacific 22,137 1,831 EMEA 14,233 3,125 Total segment long-lived assets 171,301 17,933 Supply Chain 24,747 11,996 Corporate and other 43,395 39,586 Total long-lived assets $ 239,443 $ 69,515 Total consolidated assets: Americas $ 304,725 $ 157,016 Asia Pacific 150,909 139,679 EMEA 97,830 66,021 Total segment assets 553,464 362,716 Supply Chain 45,447 31,108 Corporate and other 90,295 75,077 Total consolidated assets $ 689,206 $ 468,901</t>
  </si>
  <si>
    <t>Basis of Presentation and Summary of Significant Accounting Policies (Details) - Blackstone - USD ($) $ in Millions</t>
  </si>
  <si>
    <t>Expenses incurred for services from subsidiaries</t>
  </si>
  <si>
    <t>Blackstone Capital Partners VI L.P.</t>
  </si>
  <si>
    <t>Beneficial ownership (shares)</t>
  </si>
  <si>
    <t>Recent Accounting Pronouncements (Details) - USD ($) $ in Thousands</t>
  </si>
  <si>
    <t>Jan. 01, 2019</t>
  </si>
  <si>
    <t>New Accounting Pronouncements or Change in Accounting Principle [Line Items]</t>
  </si>
  <si>
    <t>Right of use lease asset</t>
  </si>
  <si>
    <t>Lease liabilities</t>
  </si>
  <si>
    <t>Non-cash impairments</t>
  </si>
  <si>
    <t>ASU 2016-02</t>
  </si>
  <si>
    <t>Accrued Expenses And Other Liabilities (Schedule Of Accrued Expenses &amp; Other Current Liabilities) (Details) - USD ($) $ in Thousands</t>
  </si>
  <si>
    <t>Accrued compensation and benefits</t>
  </si>
  <si>
    <t>Fulfillment, freight, and duties</t>
  </si>
  <si>
    <t>Professional services</t>
  </si>
  <si>
    <t>Accrued rent and occupancy</t>
  </si>
  <si>
    <t>Return liabilities</t>
  </si>
  <si>
    <t>Sales/use and value added taxes payable</t>
  </si>
  <si>
    <t>Royalties payable and deferred revenue</t>
  </si>
  <si>
    <t>Total accrued expenses and other liabilities</t>
  </si>
  <si>
    <t>Accrued inducements</t>
  </si>
  <si>
    <t>Leases - Narrative (Details) $ in Thousands</t>
  </si>
  <si>
    <t>Mar. 31, 2019USD ($)</t>
  </si>
  <si>
    <t>Lessee, Lease, Description [Line Items]</t>
  </si>
  <si>
    <t>Right-of-use assets obtained in exchange for operating lease liabilities</t>
  </si>
  <si>
    <t>Operating leases existing at January 1, 2019 Existing at Beginning of Period</t>
  </si>
  <si>
    <t>Operating leases commenced during the quarter</t>
  </si>
  <si>
    <t>New Distribution Center in Dayton, Ohio</t>
  </si>
  <si>
    <t>Expected payments on leases not yet commenced</t>
  </si>
  <si>
    <t>Expected total capital investments on leases not yet commenced</t>
  </si>
  <si>
    <t>Corporate Headquarters and Regional Office in Broomfield, Colorado</t>
  </si>
  <si>
    <t>Minimum</t>
  </si>
  <si>
    <t>Lease renewal term</t>
  </si>
  <si>
    <t>1 year</t>
  </si>
  <si>
    <t>Maximum</t>
  </si>
  <si>
    <t>10 years</t>
  </si>
  <si>
    <t>Leases - Right-of-Use Assets and Operating Lease Liabilities (Details) $ in Thousands</t>
  </si>
  <si>
    <t>Total operating lease liabilities</t>
  </si>
  <si>
    <t>Leases - Lease Costs and Other Information (Details) $ in Thousands</t>
  </si>
  <si>
    <t>Short-term lease cost</t>
  </si>
  <si>
    <t>Variable lease cost</t>
  </si>
  <si>
    <t>Total lease costs</t>
  </si>
  <si>
    <t>Cash paid for operating leases</t>
  </si>
  <si>
    <t>Weighted average remaining lease term (in years)</t>
  </si>
  <si>
    <t>5 years 8 months 12 days</t>
  </si>
  <si>
    <t>Weighted average discount rate (percent)</t>
  </si>
  <si>
    <t>4.70%</t>
  </si>
  <si>
    <t>Leases - Maturities of Company's Operating Lease Liabilities (Details) $ in Thousands</t>
  </si>
  <si>
    <t>2019 (remainder of year)</t>
  </si>
  <si>
    <t>2020</t>
  </si>
  <si>
    <t>2021</t>
  </si>
  <si>
    <t>2022</t>
  </si>
  <si>
    <t>2023</t>
  </si>
  <si>
    <t>Thereafter</t>
  </si>
  <si>
    <t>Total future minimum lease payments</t>
  </si>
  <si>
    <t>Less: imputed interest</t>
  </si>
  <si>
    <t>Leases - Future Minimum Lease Payments (Details) $ in Thousands</t>
  </si>
  <si>
    <t>Dec. 31, 2018USD ($)</t>
  </si>
  <si>
    <t>Total minimum lease payments</t>
  </si>
  <si>
    <t>Leases - Comparative Information Based on Prior Accounting Guidance in Effect (Details) $ in Thousands</t>
  </si>
  <si>
    <t>Mar. 31, 2018USD ($)</t>
  </si>
  <si>
    <t>Minimum rentals</t>
  </si>
  <si>
    <t>Contingent rentals</t>
  </si>
  <si>
    <t>Total rent expense</t>
  </si>
  <si>
    <t>Common area maintenance, parking and storage fees</t>
  </si>
  <si>
    <t>Fair Value Measurements - Schedule of Assets and Liabilities at Fair Value (Details) - USD ($) $ in Thousands</t>
  </si>
  <si>
    <t>Fair Value, Measurements, Recurring</t>
  </si>
  <si>
    <t>Fair Value, Assets and Liabilities Measured on Recurring and Nonrecurring Basis [Line Items]</t>
  </si>
  <si>
    <t>Fair value of Company's derivative asset</t>
  </si>
  <si>
    <t>Fair value of Company's derivative liability</t>
  </si>
  <si>
    <t>Carrying Value</t>
  </si>
  <si>
    <t>Borrowings</t>
  </si>
  <si>
    <t>Fair Value</t>
  </si>
  <si>
    <t>Retail Store Assets</t>
  </si>
  <si>
    <t>Non-cash impairment expense</t>
  </si>
  <si>
    <t>Supply Chain Assets</t>
  </si>
  <si>
    <t>Derivative Financial Instruments (Fair Value of Derivative Assets and Liabilities) (Details) - Level 2 - USD ($) $ in Thousands</t>
  </si>
  <si>
    <t>Foreign Currency Derivatives [Abstract]</t>
  </si>
  <si>
    <t>Derivative asset, gross forward foreign currency exchange contracts</t>
  </si>
  <si>
    <t>Derivative asset, netting of counterparty contracts</t>
  </si>
  <si>
    <t>Derivative asset, net foreign currency forward contract derivatives</t>
  </si>
  <si>
    <t>Derivative liability, gross forward foreign currency exchange contracts</t>
  </si>
  <si>
    <t>Derivative liability, netting of counterparty contracts</t>
  </si>
  <si>
    <t>Derivative liability, net foreign currency forward contract derivatives</t>
  </si>
  <si>
    <t>Derivative Financial Instruments (Summary Of Derivative Financial Instruments Notional Amounts On Outstanding Positions) (Details) - USD ($) $ in Thousands</t>
  </si>
  <si>
    <t>Derivatives, Fair Value [Line Items]</t>
  </si>
  <si>
    <t>Total notional value</t>
  </si>
  <si>
    <t>Derivative fair value</t>
  </si>
  <si>
    <t>Euro</t>
  </si>
  <si>
    <t>Singapore Dollar</t>
  </si>
  <si>
    <t>Japanese Yen</t>
  </si>
  <si>
    <t>British Pound Sterling</t>
  </si>
  <si>
    <t>South Korean Won</t>
  </si>
  <si>
    <t>Other currencies</t>
  </si>
  <si>
    <t>Derivative Financial Instruments (Gains / Losses on Foreign Currency Derivatives) (Details) - USD ($) $ in Thousands</t>
  </si>
  <si>
    <t>Foreign currency transaction gains (losses)</t>
  </si>
  <si>
    <t>Foreign currency forward exchange contracts gains</t>
  </si>
  <si>
    <t>Revolving Credit Facility and Bank Borrowings (Schedule of the Company's Borrowings) (Details) - USD ($) $ in Thousands</t>
  </si>
  <si>
    <t>Debt Instrument [Line Items]</t>
  </si>
  <si>
    <t>Less: Current portion of borrowings</t>
  </si>
  <si>
    <t>Total long-term borrowings</t>
  </si>
  <si>
    <t>Revolving credit facilities</t>
  </si>
  <si>
    <t>Revolving Credit Facility and Bank Borrowings (Senior Revolving Credit Facility) (Details)</t>
  </si>
  <si>
    <t>12 Months Ended</t>
  </si>
  <si>
    <t>Sep. 30, 2019</t>
  </si>
  <si>
    <t>Jun. 30, 2019</t>
  </si>
  <si>
    <t>Senior Revolving Credit Facility</t>
  </si>
  <si>
    <t>Line of Credit Facility [Line Items]</t>
  </si>
  <si>
    <t>Outstanding letters of credit</t>
  </si>
  <si>
    <t>Outstanding borrowings on the Facility</t>
  </si>
  <si>
    <t>Revolving credit facilities | Senior Revolving Credit Facility</t>
  </si>
  <si>
    <t>Limitation on annual stock repurchases</t>
  </si>
  <si>
    <t>Maximum capital expenditures and commitments</t>
  </si>
  <si>
    <t>Intercompany loans permitted</t>
  </si>
  <si>
    <t>Borrowings outstanding threshold for financial covenant ratios</t>
  </si>
  <si>
    <t>Percentage of commitments in average outstanding borrowings (percent)</t>
  </si>
  <si>
    <t>40.00%</t>
  </si>
  <si>
    <t>Minimum fixed charge coverage ratio</t>
  </si>
  <si>
    <t>Maximum leverage ratio</t>
  </si>
  <si>
    <t>Current borrowing capacity</t>
  </si>
  <si>
    <t>Available borrowing capacity</t>
  </si>
  <si>
    <t>Revolving credit facilities | Asia Pacific Revolving Credit Facility</t>
  </si>
  <si>
    <t>Borrowings on credit facility</t>
  </si>
  <si>
    <t>Expected to maintain | Revolving credit facilities | Senior Revolving Credit Facility</t>
  </si>
  <si>
    <t>Common Stock Repurchase Program (Details) - USD ($) shares in Millions</t>
  </si>
  <si>
    <t>May 05, 2019</t>
  </si>
  <si>
    <t>Stock repurchased during period (shares)</t>
  </si>
  <si>
    <t>Stock repurchased during period</t>
  </si>
  <si>
    <t>Remaining authorization to repurchase common stock</t>
  </si>
  <si>
    <t>Subsequent Event</t>
  </si>
  <si>
    <t>Additional amount authorized for repurchase under Amendment</t>
  </si>
  <si>
    <t>Revenues - Disaggregated Revenues (Details) - USD ($) $ in Thousands</t>
  </si>
  <si>
    <t>Disaggregation of Revenue [Line Items]</t>
  </si>
  <si>
    <t>Wholesale</t>
  </si>
  <si>
    <t>Retail</t>
  </si>
  <si>
    <t>E-commerce</t>
  </si>
  <si>
    <t>Americas</t>
  </si>
  <si>
    <t>Americas | Wholesale</t>
  </si>
  <si>
    <t>Americas | Retail</t>
  </si>
  <si>
    <t>Americas | E-commerce</t>
  </si>
  <si>
    <t>Asia Pacific</t>
  </si>
  <si>
    <t>Asia Pacific | Wholesale</t>
  </si>
  <si>
    <t>Asia Pacific | Retail</t>
  </si>
  <si>
    <t>Asia Pacific | E-commerce</t>
  </si>
  <si>
    <t>EMEA</t>
  </si>
  <si>
    <t>EMEA | Wholesale</t>
  </si>
  <si>
    <t>EMEA | Retail</t>
  </si>
  <si>
    <t>EMEA | E-commerce</t>
  </si>
  <si>
    <t>Other Businesses</t>
  </si>
  <si>
    <t>Other Businesses | Wholesale</t>
  </si>
  <si>
    <t>Other Businesses | Retail</t>
  </si>
  <si>
    <t>Other Businesses | E-commerce</t>
  </si>
  <si>
    <t>Reportable Operating Segments</t>
  </si>
  <si>
    <t>Reportable Operating Segments | Americas</t>
  </si>
  <si>
    <t>Reportable Operating Segments | Asia Pacific</t>
  </si>
  <si>
    <t>Reportable Operating Segments | EMEA</t>
  </si>
  <si>
    <t>Adjustments for revised presentation | Impact of Change in Segment Composition | Reportable Operating Segments | Asia Pacific</t>
  </si>
  <si>
    <t>Adjustments for revised presentation | Impact of Change in Segment Composition | Reportable Operating Segments | EMEA</t>
  </si>
  <si>
    <t>Revenues - Narrative (Details) - USD ($) $ in Thousands</t>
  </si>
  <si>
    <t>ASU 2014-09 | Wholesale</t>
  </si>
  <si>
    <t>Revenues [Abstract]</t>
  </si>
  <si>
    <t>Impact on revenue from changes in estimates (less than)</t>
  </si>
  <si>
    <t>ASU 2014-09 | Retail</t>
  </si>
  <si>
    <t>ASU 2014-09 | E-commerce</t>
  </si>
  <si>
    <t>Advance Customer Deposits</t>
  </si>
  <si>
    <t>Deferred revenues associated with customer deposits and refund liabilities</t>
  </si>
  <si>
    <t>Revenues recognized</t>
  </si>
  <si>
    <t>Refund Liability</t>
  </si>
  <si>
    <t>Share-based Compensation (Narrative) (Details) shares in Millions</t>
  </si>
  <si>
    <t>Mar. 31, 2019shares</t>
  </si>
  <si>
    <t>Shares of common stock remaining available for future issuance (shares)</t>
  </si>
  <si>
    <t>Share-based Compensation (Schedule of Share-based Compensation Expense) (Details) - USD ($) $ in Thousands</t>
  </si>
  <si>
    <t>Share-based Compensation Arrangement by Share-based Payment Award, Compensation Cost [Line Items]</t>
  </si>
  <si>
    <t>Total share-based compensation expense</t>
  </si>
  <si>
    <t>Share-based Compensation (Stock Option Activity) (Details) shares in Thousands</t>
  </si>
  <si>
    <t>Stock Option Shares</t>
  </si>
  <si>
    <t>Stock Option Shares Outstanding at beginning of period (shares)</t>
  </si>
  <si>
    <t>Granted (shares)</t>
  </si>
  <si>
    <t>Exercised (shares)</t>
  </si>
  <si>
    <t>Forfeited or expired (shares)</t>
  </si>
  <si>
    <t>Stock Option Shares Outstanding at end of period (shares)</t>
  </si>
  <si>
    <t>Share-based Compensation (Stock Option Activity Narrative) (Details) - Options $ in Millions</t>
  </si>
  <si>
    <t>Share-based Compensation Arrangement by Share-based Payment Award [Line Items]</t>
  </si>
  <si>
    <t>Unrecognized share-based compensation expense</t>
  </si>
  <si>
    <t>Amortized over a weighted average period</t>
  </si>
  <si>
    <t>1 year 1 month 25 days</t>
  </si>
  <si>
    <t>Share-based Compensation (Schedule Of Restricted Stock Award And Restricted Stock Unit Activity) (Details) shares in Thousands</t>
  </si>
  <si>
    <t>Mar. 31, 2019$ / sharesshares</t>
  </si>
  <si>
    <t>Restricted Stock Awards</t>
  </si>
  <si>
    <t>Shares</t>
  </si>
  <si>
    <t>Unvested beginning balance (shares) | shares</t>
  </si>
  <si>
    <t>Granted (shares) | shares</t>
  </si>
  <si>
    <t>Vested (shares) | shares</t>
  </si>
  <si>
    <t>Forfeited (shares) | shares</t>
  </si>
  <si>
    <t>Unvested ending balance (shares) | shares</t>
  </si>
  <si>
    <t>Weighted Average Grant Date Fair Value</t>
  </si>
  <si>
    <t>Weighted average grant date fair value beginning balance (in dollars per share) | $ / shares</t>
  </si>
  <si>
    <t>Weighted average grant date fair value of granted (in dollars per share) | $ / shares</t>
  </si>
  <si>
    <t>Weighted average grant date fair value of vested (in dollars per share) | $ / shares</t>
  </si>
  <si>
    <t>Weighted average grant date fair value of forfeited (in dollars per share) | $ / shares</t>
  </si>
  <si>
    <t>Weighted average grant date fair value ending balance (in dollars per share) | $ / shares</t>
  </si>
  <si>
    <t>Restricted Stock Units</t>
  </si>
  <si>
    <t>Share-based Compensation (Restricted Stock Awards And Restricted Stock Units Activity Narrative) (Details) shares in Thousands, $ in Millions</t>
  </si>
  <si>
    <t>Mar. 31, 2019USD ($)shares</t>
  </si>
  <si>
    <t>Schedule of Restricted Stock Award and Restricted Stock Unit Activity [Line Items]</t>
  </si>
  <si>
    <t>Unrecognized share-based compensation expense | $</t>
  </si>
  <si>
    <t>2 months 12 days</t>
  </si>
  <si>
    <t>Awards vested in period (shares) | shares</t>
  </si>
  <si>
    <t>Service-condition based RSUs</t>
  </si>
  <si>
    <t>1 year 8 months 1 day</t>
  </si>
  <si>
    <t>Performance- and market-condition based RSUs</t>
  </si>
  <si>
    <t>2 years 8 months 27 days</t>
  </si>
  <si>
    <t>Income Taxes (Summary of Tax Expense and Effective Tax Rates) (Details) - USD ($) $ in Thousands</t>
  </si>
  <si>
    <t>Effective tax rate (percent)</t>
  </si>
  <si>
    <t>18.50%</t>
  </si>
  <si>
    <t>39.50%</t>
  </si>
  <si>
    <t>Income Taxes (Narrative) (Details) - USD ($) $ in Millions</t>
  </si>
  <si>
    <t>Unrecognized tax benefits</t>
  </si>
  <si>
    <t>Earnings Per Share (Summary Of Basic And Diluted Earnings Per Share) (Details) - USD ($) $ / shares in Units, shares in Thousands, $ in Thousands</t>
  </si>
  <si>
    <t>Less: Net income allocable to Series A Convertible Preferred stockholders</t>
  </si>
  <si>
    <t>Remaining net income available to common stockholders - basic and diluted</t>
  </si>
  <si>
    <t>Weighted average common shares outstanding - basic (shares)</t>
  </si>
  <si>
    <t>Plus: dilutive effect of stock options and unvested restricted stock units for both periods and Series A Convertible Preferred in 2018 (shares)</t>
  </si>
  <si>
    <t>Weighted average common shares outstanding - diluted (shares)</t>
  </si>
  <si>
    <t>Earnings Per Share (Narrative) (Details) - shares</t>
  </si>
  <si>
    <t>Options, RSUs and PSUs</t>
  </si>
  <si>
    <t>Antidilutive Securities Excluded from Computation of Earnings Per Share [Line Items]</t>
  </si>
  <si>
    <t>Anti-dilutive securities not included in the calculation of diluted income per share (shares)</t>
  </si>
  <si>
    <t>Commitments And Contingencies (Purchase Commitments) (Details) $ in Millions</t>
  </si>
  <si>
    <t>Purchase commitments with third party manufacturers</t>
  </si>
  <si>
    <t>Operating Segments and Geographic Information (Narrative) (Details)</t>
  </si>
  <si>
    <t>Mar. 31, 2019segments</t>
  </si>
  <si>
    <t>Number of operating segments</t>
  </si>
  <si>
    <t>Operating Segments and Geographic Information (Information Related To Reportable Operating Business Segments) (Details) - USD ($) $ in Thousands</t>
  </si>
  <si>
    <t>Segment Reporting Information [Line Items]</t>
  </si>
  <si>
    <t>Total consolidated revenues</t>
  </si>
  <si>
    <t>Total income from operations</t>
  </si>
  <si>
    <t>Other income</t>
  </si>
  <si>
    <t>Total consolidated depreciation and amortization</t>
  </si>
  <si>
    <t>Total long-lived assets</t>
  </si>
  <si>
    <t>Total consolidated assets</t>
  </si>
  <si>
    <t>Reportable Operating Segments | Other businesses</t>
  </si>
  <si>
    <t>Unallocated corporate and other</t>
  </si>
  <si>
    <t>Impact of Change in Segment Composition | Adjustments for revised presentation | Reportable Operating Segments | Asia Pacific</t>
  </si>
  <si>
    <t>Impact of Change in Segment Composition | Adjustments for revised presentation | Reportable Operating Segments | EMEA</t>
  </si>
  <si>
    <t>Supply Chain</t>
  </si>
  <si>
    <t>Legal Proceedings (Details) - Brazilian Federal Tax Authorities R$ in Millions, $ in Millions</t>
  </si>
  <si>
    <t>Mar. 22, 2018USD ($)</t>
  </si>
  <si>
    <t>Feb. 25, 2015BRL (R$)</t>
  </si>
  <si>
    <t>Feb. 25, 2015USD ($)</t>
  </si>
  <si>
    <t>Jan. 13, 2015BRL (R$)</t>
  </si>
  <si>
    <t>Jan. 13, 2015USD ($)</t>
  </si>
  <si>
    <t>Income Tax Examination [Line Items]</t>
  </si>
  <si>
    <t>Assessments sought against entity</t>
  </si>
  <si>
    <t>R$ 33.3</t>
  </si>
  <si>
    <t>R$ 14.4</t>
  </si>
  <si>
    <t>Reduction in principal, penalties and interest (percent)</t>
  </si>
  <si>
    <t>38.00%</t>
  </si>
  <si>
    <t>Label</t>
  </si>
  <si>
    <t>Element</t>
  </si>
  <si>
    <t>Value</t>
  </si>
  <si>
    <t>Cumulative Effect of New Accounting Principle in Period of Adoption</t>
  </si>
  <si>
    <t>us-gaap_CumulativeEffectOfNewAccountingPrincipleInPeriodOfAdoption</t>
  </si>
  <si>
    <t>Retained Earnings [Member]</t>
  </si>
  <si>
    <t>Decrease to beginning retained earnings as a result of the adoption of new lease accounting standards as of January 1, 2019, as discussed in Note 2 — Recent Accounting Pronounce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7185611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v>
      </c>
      <c r="B1" s="2" t="s">
        <v>1</v>
      </c>
    </row>
    <row r="2" spans="1:2">
      <c r="B2" s="2" t="s">
        <v>2</v>
      </c>
    </row>
    <row r="3" spans="1:2">
      <c r="A3" s="3" t="s">
        <v>186</v>
      </c>
    </row>
    <row r="4" spans="1:2">
      <c r="A4" s="4" t="s">
        <v>31</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95949</v>
      </c>
      <c r="C4" s="6" t="n">
        <v>283148</v>
      </c>
    </row>
    <row r="5" spans="1:3">
      <c r="A5" s="4" t="s">
        <v>32</v>
      </c>
      <c r="B5" s="5" t="n">
        <v>158334</v>
      </c>
      <c r="C5" s="5" t="n">
        <v>143275</v>
      </c>
    </row>
    <row r="6" spans="1:3">
      <c r="A6" s="4" t="s">
        <v>33</v>
      </c>
      <c r="B6" s="5" t="n">
        <v>137615</v>
      </c>
      <c r="C6" s="5" t="n">
        <v>139873</v>
      </c>
    </row>
    <row r="7" spans="1:3">
      <c r="A7" s="4" t="s">
        <v>34</v>
      </c>
      <c r="B7" s="5" t="n">
        <v>105037</v>
      </c>
      <c r="C7" s="5" t="n">
        <v>113951</v>
      </c>
    </row>
    <row r="8" spans="1:3">
      <c r="A8" s="4" t="s">
        <v>35</v>
      </c>
      <c r="B8" s="5" t="n">
        <v>32578</v>
      </c>
      <c r="C8" s="5" t="n">
        <v>25922</v>
      </c>
    </row>
    <row r="9" spans="1:3">
      <c r="A9" s="4" t="s">
        <v>36</v>
      </c>
      <c r="B9" s="5" t="n">
        <v>-1217</v>
      </c>
      <c r="C9" s="5" t="n">
        <v>1071</v>
      </c>
    </row>
    <row r="10" spans="1:3">
      <c r="A10" s="4" t="s">
        <v>37</v>
      </c>
      <c r="B10" s="5" t="n">
        <v>195</v>
      </c>
      <c r="C10" s="5" t="n">
        <v>279</v>
      </c>
    </row>
    <row r="11" spans="1:3">
      <c r="A11" s="4" t="s">
        <v>38</v>
      </c>
      <c r="B11" s="5" t="n">
        <v>-1817</v>
      </c>
      <c r="C11" s="5" t="n">
        <v>-113</v>
      </c>
    </row>
    <row r="12" spans="1:3">
      <c r="A12" s="4" t="s">
        <v>39</v>
      </c>
      <c r="B12" s="5" t="n">
        <v>590</v>
      </c>
      <c r="C12" s="5" t="n">
        <v>53</v>
      </c>
    </row>
    <row r="13" spans="1:3">
      <c r="A13" s="4" t="s">
        <v>40</v>
      </c>
      <c r="B13" s="5" t="n">
        <v>30329</v>
      </c>
      <c r="C13" s="5" t="n">
        <v>27212</v>
      </c>
    </row>
    <row r="14" spans="1:3">
      <c r="A14" s="4" t="s">
        <v>41</v>
      </c>
      <c r="B14" s="5" t="n">
        <v>5619</v>
      </c>
      <c r="C14" s="5" t="n">
        <v>10758</v>
      </c>
    </row>
    <row r="15" spans="1:3">
      <c r="A15" s="4" t="s">
        <v>42</v>
      </c>
      <c r="B15" s="5" t="n">
        <v>24710</v>
      </c>
      <c r="C15" s="5" t="n">
        <v>16454</v>
      </c>
    </row>
    <row r="16" spans="1:3">
      <c r="A16" s="4" t="s">
        <v>43</v>
      </c>
      <c r="B16" s="5" t="n">
        <v>0</v>
      </c>
      <c r="C16" s="5" t="n">
        <v>-3000</v>
      </c>
    </row>
    <row r="17" spans="1:3">
      <c r="A17" s="4" t="s">
        <v>44</v>
      </c>
      <c r="B17" s="5" t="n">
        <v>0</v>
      </c>
      <c r="C17" s="5" t="n">
        <v>-931</v>
      </c>
    </row>
    <row r="18" spans="1:3">
      <c r="A18" s="4" t="s">
        <v>45</v>
      </c>
      <c r="B18" s="6" t="n">
        <v>24710</v>
      </c>
      <c r="C18" s="6" t="n">
        <v>12523</v>
      </c>
    </row>
    <row r="19" spans="1:3">
      <c r="A19" s="3" t="s">
        <v>46</v>
      </c>
    </row>
    <row r="20" spans="1:3">
      <c r="A20" s="4" t="s">
        <v>47</v>
      </c>
      <c r="B20" s="7" t="n">
        <v>0.34</v>
      </c>
      <c r="C20" s="7" t="n">
        <v>0.15</v>
      </c>
    </row>
    <row r="21" spans="1:3">
      <c r="A21" s="4" t="s">
        <v>48</v>
      </c>
      <c r="B21" s="7" t="n">
        <v>0.33</v>
      </c>
      <c r="C21" s="7" t="n">
        <v>0.15</v>
      </c>
    </row>
    <row r="22" spans="1:3">
      <c r="A22" s="3" t="s">
        <v>49</v>
      </c>
    </row>
    <row r="23" spans="1:3">
      <c r="A23" s="4" t="s">
        <v>50</v>
      </c>
      <c r="B23" s="5" t="n">
        <v>73009</v>
      </c>
      <c r="C23" s="5" t="n">
        <v>68705</v>
      </c>
    </row>
    <row r="24" spans="1:3">
      <c r="A24" s="4" t="s">
        <v>51</v>
      </c>
      <c r="B24" s="5" t="n">
        <v>74875</v>
      </c>
      <c r="C24" s="5" t="n">
        <v>7166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98</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165</v>
      </c>
      <c r="B10" s="4" t="s">
        <v>219</v>
      </c>
    </row>
    <row r="11" spans="1:2">
      <c r="A11" s="4" t="s">
        <v>171</v>
      </c>
      <c r="B11" s="4" t="s">
        <v>220</v>
      </c>
    </row>
    <row r="12" spans="1:2">
      <c r="A12" s="4" t="s">
        <v>221</v>
      </c>
      <c r="B12" s="4" t="s">
        <v>222</v>
      </c>
    </row>
    <row r="13" spans="1:2">
      <c r="A13" s="4" t="s">
        <v>223</v>
      </c>
      <c r="B13"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9</v>
      </c>
    </row>
    <row r="3" spans="1:3">
      <c r="A3" s="3" t="s">
        <v>53</v>
      </c>
    </row>
    <row r="4" spans="1:3">
      <c r="A4" s="4" t="s">
        <v>42</v>
      </c>
      <c r="B4" s="6" t="n">
        <v>24710</v>
      </c>
      <c r="C4" s="6" t="n">
        <v>16454</v>
      </c>
    </row>
    <row r="5" spans="1:3">
      <c r="A5" s="3" t="s">
        <v>54</v>
      </c>
    </row>
    <row r="6" spans="1:3">
      <c r="A6" s="4" t="s">
        <v>55</v>
      </c>
      <c r="B6" s="5" t="n">
        <v>-941</v>
      </c>
      <c r="C6" s="5" t="n">
        <v>2229</v>
      </c>
    </row>
    <row r="7" spans="1:3">
      <c r="A7" s="4" t="s">
        <v>56</v>
      </c>
      <c r="B7" s="6" t="n">
        <v>23769</v>
      </c>
      <c r="C7" s="6" t="n">
        <v>186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9</v>
      </c>
    </row>
    <row r="3" spans="1:3">
      <c r="A3" s="3" t="s">
        <v>217</v>
      </c>
    </row>
    <row r="4" spans="1:3">
      <c r="A4" s="4" t="s">
        <v>272</v>
      </c>
      <c r="B4" s="9" t="n">
        <v>0.7</v>
      </c>
      <c r="C4" s="9" t="n">
        <v>0.1</v>
      </c>
    </row>
    <row r="5" spans="1:3">
      <c r="A5" s="4" t="s">
        <v>273</v>
      </c>
    </row>
    <row r="6" spans="1:3">
      <c r="A6" s="3" t="s">
        <v>217</v>
      </c>
    </row>
    <row r="7" spans="1:3">
      <c r="A7" s="4" t="s">
        <v>274</v>
      </c>
      <c r="B7" s="5" t="n">
        <v>68965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5</v>
      </c>
      <c r="B1" s="2" t="s">
        <v>2</v>
      </c>
      <c r="C1" s="2" t="s">
        <v>276</v>
      </c>
      <c r="D1" s="2" t="s">
        <v>58</v>
      </c>
    </row>
    <row r="2" spans="1:4">
      <c r="A2" s="3" t="s">
        <v>277</v>
      </c>
    </row>
    <row r="3" spans="1:4">
      <c r="A3" s="4" t="s">
        <v>278</v>
      </c>
      <c r="B3" s="6" t="n">
        <v>163266</v>
      </c>
    </row>
    <row r="4" spans="1:4">
      <c r="A4" s="4" t="s">
        <v>279</v>
      </c>
      <c r="B4" s="5" t="n">
        <v>169673</v>
      </c>
    </row>
    <row r="5" spans="1:4">
      <c r="A5" s="4" t="s">
        <v>280</v>
      </c>
      <c r="B5" s="6" t="n">
        <v>-145698</v>
      </c>
      <c r="D5" s="6" t="n">
        <v>-121215</v>
      </c>
    </row>
    <row r="6" spans="1:4">
      <c r="A6" s="4" t="s">
        <v>281</v>
      </c>
    </row>
    <row r="7" spans="1:4">
      <c r="A7" s="3" t="s">
        <v>277</v>
      </c>
    </row>
    <row r="8" spans="1:4">
      <c r="A8" s="4" t="s">
        <v>278</v>
      </c>
      <c r="C8" s="6" t="n">
        <v>176100</v>
      </c>
    </row>
    <row r="9" spans="1:4">
      <c r="A9" s="4" t="s">
        <v>279</v>
      </c>
      <c r="C9" s="5" t="n">
        <v>187400</v>
      </c>
    </row>
    <row r="10" spans="1:4">
      <c r="A10" s="4" t="s">
        <v>280</v>
      </c>
      <c r="C10" s="6" t="n">
        <v>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58</v>
      </c>
    </row>
    <row r="2" spans="1:3">
      <c r="A2" s="3" t="s">
        <v>169</v>
      </c>
    </row>
    <row r="3" spans="1:3">
      <c r="A3" s="4" t="s">
        <v>283</v>
      </c>
      <c r="B3" s="6" t="n">
        <v>21427</v>
      </c>
      <c r="C3" s="6" t="n">
        <v>43970</v>
      </c>
    </row>
    <row r="4" spans="1:3">
      <c r="A4" s="4" t="s">
        <v>284</v>
      </c>
      <c r="B4" s="5" t="n">
        <v>15983</v>
      </c>
      <c r="C4" s="5" t="n">
        <v>12234</v>
      </c>
    </row>
    <row r="5" spans="1:3">
      <c r="A5" s="4" t="s">
        <v>285</v>
      </c>
      <c r="B5" s="5" t="n">
        <v>10041</v>
      </c>
      <c r="C5" s="5" t="n">
        <v>11124</v>
      </c>
    </row>
    <row r="6" spans="1:3">
      <c r="A6" s="4" t="s">
        <v>286</v>
      </c>
      <c r="B6" s="5" t="n">
        <v>4096</v>
      </c>
      <c r="C6" s="5" t="n">
        <v>6956</v>
      </c>
    </row>
    <row r="7" spans="1:3">
      <c r="A7" s="4" t="s">
        <v>287</v>
      </c>
      <c r="B7" s="5" t="n">
        <v>7957</v>
      </c>
      <c r="C7" s="5" t="n">
        <v>6429</v>
      </c>
    </row>
    <row r="8" spans="1:3">
      <c r="A8" s="4" t="s">
        <v>288</v>
      </c>
      <c r="B8" s="5" t="n">
        <v>8174</v>
      </c>
      <c r="C8" s="5" t="n">
        <v>5601</v>
      </c>
    </row>
    <row r="9" spans="1:3">
      <c r="A9" s="4" t="s">
        <v>289</v>
      </c>
      <c r="B9" s="5" t="n">
        <v>3663</v>
      </c>
      <c r="C9" s="5" t="n">
        <v>3356</v>
      </c>
    </row>
    <row r="10" spans="1:3">
      <c r="A10" s="4" t="s">
        <v>125</v>
      </c>
      <c r="B10" s="5" t="n">
        <v>6863</v>
      </c>
      <c r="C10" s="5" t="n">
        <v>12501</v>
      </c>
    </row>
    <row r="11" spans="1:3">
      <c r="A11" s="4" t="s">
        <v>290</v>
      </c>
      <c r="B11" s="6" t="n">
        <v>78204</v>
      </c>
      <c r="C11" s="5" t="n">
        <v>102171</v>
      </c>
    </row>
    <row r="12" spans="1:3">
      <c r="A12" s="4" t="s">
        <v>291</v>
      </c>
      <c r="C12" s="6" t="n">
        <v>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21"/>
  </cols>
  <sheetData>
    <row r="1" spans="1:2">
      <c r="A1" s="1" t="s">
        <v>292</v>
      </c>
      <c r="B1" s="2" t="s">
        <v>1</v>
      </c>
    </row>
    <row r="2" spans="1:2">
      <c r="B2" s="2" t="s">
        <v>293</v>
      </c>
    </row>
    <row r="3" spans="1:2">
      <c r="A3" s="3" t="s">
        <v>294</v>
      </c>
    </row>
    <row r="4" spans="1:2">
      <c r="A4" s="4" t="s">
        <v>295</v>
      </c>
      <c r="B4" s="6" t="n">
        <v>177509</v>
      </c>
    </row>
    <row r="5" spans="1:2">
      <c r="A5" s="4" t="s">
        <v>296</v>
      </c>
    </row>
    <row r="6" spans="1:2">
      <c r="A6" s="3" t="s">
        <v>294</v>
      </c>
    </row>
    <row r="7" spans="1:2">
      <c r="A7" s="4" t="s">
        <v>295</v>
      </c>
      <c r="B7" s="5" t="n">
        <v>176100</v>
      </c>
    </row>
    <row r="8" spans="1:2">
      <c r="A8" s="4" t="s">
        <v>297</v>
      </c>
    </row>
    <row r="9" spans="1:2">
      <c r="A9" s="3" t="s">
        <v>294</v>
      </c>
    </row>
    <row r="10" spans="1:2">
      <c r="A10" s="4" t="s">
        <v>295</v>
      </c>
      <c r="B10" s="5" t="n">
        <v>1400</v>
      </c>
    </row>
    <row r="11" spans="1:2">
      <c r="A11" s="4" t="s">
        <v>298</v>
      </c>
    </row>
    <row r="12" spans="1:2">
      <c r="A12" s="3" t="s">
        <v>294</v>
      </c>
    </row>
    <row r="13" spans="1:2">
      <c r="A13" s="4" t="s">
        <v>299</v>
      </c>
      <c r="B13" s="5" t="n">
        <v>25400</v>
      </c>
    </row>
    <row r="14" spans="1:2">
      <c r="A14" s="4" t="s">
        <v>300</v>
      </c>
      <c r="B14" s="5" t="n">
        <v>35000</v>
      </c>
    </row>
    <row r="15" spans="1:2">
      <c r="A15" s="4" t="s">
        <v>301</v>
      </c>
    </row>
    <row r="16" spans="1:2">
      <c r="A16" s="3" t="s">
        <v>294</v>
      </c>
    </row>
    <row r="17" spans="1:2">
      <c r="A17" s="4" t="s">
        <v>299</v>
      </c>
      <c r="B17" s="5" t="n">
        <v>20400</v>
      </c>
    </row>
    <row r="18" spans="1:2">
      <c r="A18" s="4" t="s">
        <v>300</v>
      </c>
      <c r="B18" s="6" t="n">
        <v>7000</v>
      </c>
    </row>
    <row r="19" spans="1:2">
      <c r="A19" s="4" t="s">
        <v>302</v>
      </c>
    </row>
    <row r="20" spans="1:2">
      <c r="A20" s="3" t="s">
        <v>294</v>
      </c>
    </row>
    <row r="21" spans="1:2">
      <c r="A21" s="4" t="s">
        <v>303</v>
      </c>
      <c r="B21" s="4" t="s">
        <v>304</v>
      </c>
    </row>
    <row r="22" spans="1:2">
      <c r="A22" s="4" t="s">
        <v>305</v>
      </c>
    </row>
    <row r="23" spans="1:2">
      <c r="A23" s="3" t="s">
        <v>294</v>
      </c>
    </row>
    <row r="24" spans="1:2">
      <c r="A24" s="4" t="s">
        <v>303</v>
      </c>
      <c r="B2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93</v>
      </c>
    </row>
    <row r="2" spans="1:2">
      <c r="A2" s="3" t="s">
        <v>172</v>
      </c>
    </row>
    <row r="3" spans="1:2">
      <c r="A3" s="4" t="s">
        <v>73</v>
      </c>
      <c r="B3" s="6" t="n">
        <v>163266</v>
      </c>
    </row>
    <row r="4" spans="1:2">
      <c r="A4" s="4" t="s">
        <v>80</v>
      </c>
      <c r="B4" s="5" t="n">
        <v>44618</v>
      </c>
    </row>
    <row r="5" spans="1:2">
      <c r="A5" s="4" t="s">
        <v>84</v>
      </c>
      <c r="B5" s="5" t="n">
        <v>125055</v>
      </c>
    </row>
    <row r="6" spans="1:2">
      <c r="A6" s="4" t="s">
        <v>308</v>
      </c>
      <c r="B6" s="6" t="n">
        <v>1696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6333</v>
      </c>
      <c r="C3" s="6" t="n">
        <v>123367</v>
      </c>
    </row>
    <row r="4" spans="1:3">
      <c r="A4" s="4" t="s">
        <v>61</v>
      </c>
      <c r="B4" s="5" t="n">
        <v>176288</v>
      </c>
      <c r="C4" s="5" t="n">
        <v>97627</v>
      </c>
    </row>
    <row r="5" spans="1:3">
      <c r="A5" s="4" t="s">
        <v>62</v>
      </c>
      <c r="B5" s="5" t="n">
        <v>139209</v>
      </c>
      <c r="C5" s="5" t="n">
        <v>124491</v>
      </c>
    </row>
    <row r="6" spans="1:3">
      <c r="A6" s="4" t="s">
        <v>63</v>
      </c>
      <c r="B6" s="5" t="n">
        <v>3755</v>
      </c>
      <c r="C6" s="5" t="n">
        <v>3041</v>
      </c>
    </row>
    <row r="7" spans="1:3">
      <c r="A7" s="4" t="s">
        <v>64</v>
      </c>
      <c r="B7" s="5" t="n">
        <v>9073</v>
      </c>
      <c r="C7" s="5" t="n">
        <v>7703</v>
      </c>
    </row>
    <row r="8" spans="1:3">
      <c r="A8" s="4" t="s">
        <v>65</v>
      </c>
      <c r="B8" s="5" t="n">
        <v>1878</v>
      </c>
      <c r="C8" s="5" t="n">
        <v>1946</v>
      </c>
    </row>
    <row r="9" spans="1:3">
      <c r="A9" s="4" t="s">
        <v>66</v>
      </c>
      <c r="B9" s="5" t="n">
        <v>14980</v>
      </c>
      <c r="C9" s="5" t="n">
        <v>22123</v>
      </c>
    </row>
    <row r="10" spans="1:3">
      <c r="A10" s="4" t="s">
        <v>67</v>
      </c>
      <c r="B10" s="5" t="n">
        <v>431516</v>
      </c>
      <c r="C10" s="5" t="n">
        <v>380298</v>
      </c>
    </row>
    <row r="11" spans="1:3">
      <c r="A11" s="4" t="s">
        <v>68</v>
      </c>
      <c r="B11" s="5" t="n">
        <v>29874</v>
      </c>
      <c r="C11" s="5" t="n">
        <v>22211</v>
      </c>
    </row>
    <row r="12" spans="1:3">
      <c r="A12" s="4" t="s">
        <v>69</v>
      </c>
      <c r="B12" s="5" t="n">
        <v>44724</v>
      </c>
      <c r="C12" s="5" t="n">
        <v>45690</v>
      </c>
    </row>
    <row r="13" spans="1:3">
      <c r="A13" s="4" t="s">
        <v>70</v>
      </c>
      <c r="B13" s="5" t="n">
        <v>1579</v>
      </c>
      <c r="C13" s="5" t="n">
        <v>1614</v>
      </c>
    </row>
    <row r="14" spans="1:3">
      <c r="A14" s="4" t="s">
        <v>71</v>
      </c>
      <c r="B14" s="5" t="n">
        <v>8510</v>
      </c>
      <c r="C14" s="5" t="n">
        <v>8663</v>
      </c>
    </row>
    <row r="15" spans="1:3">
      <c r="A15" s="4" t="s">
        <v>72</v>
      </c>
      <c r="B15" s="5" t="n">
        <v>2129</v>
      </c>
      <c r="C15" s="5" t="n">
        <v>2217</v>
      </c>
    </row>
    <row r="16" spans="1:3">
      <c r="A16" s="4" t="s">
        <v>73</v>
      </c>
      <c r="B16" s="5" t="n">
        <v>163266</v>
      </c>
    </row>
    <row r="17" spans="1:3">
      <c r="A17" s="4" t="s">
        <v>74</v>
      </c>
      <c r="B17" s="5" t="n">
        <v>7608</v>
      </c>
      <c r="C17" s="5" t="n">
        <v>8208</v>
      </c>
    </row>
    <row r="18" spans="1:3">
      <c r="A18" s="4" t="s">
        <v>75</v>
      </c>
      <c r="B18" s="5" t="n">
        <v>689206</v>
      </c>
      <c r="C18" s="5" t="n">
        <v>468901</v>
      </c>
    </row>
    <row r="19" spans="1:3">
      <c r="A19" s="3" t="s">
        <v>76</v>
      </c>
    </row>
    <row r="20" spans="1:3">
      <c r="A20" s="4" t="s">
        <v>77</v>
      </c>
      <c r="B20" s="5" t="n">
        <v>89555</v>
      </c>
      <c r="C20" s="5" t="n">
        <v>77231</v>
      </c>
    </row>
    <row r="21" spans="1:3">
      <c r="A21" s="4" t="s">
        <v>78</v>
      </c>
      <c r="B21" s="5" t="n">
        <v>78204</v>
      </c>
      <c r="C21" s="5" t="n">
        <v>102171</v>
      </c>
    </row>
    <row r="22" spans="1:3">
      <c r="A22" s="4" t="s">
        <v>79</v>
      </c>
      <c r="B22" s="5" t="n">
        <v>9466</v>
      </c>
      <c r="C22" s="5" t="n">
        <v>5089</v>
      </c>
    </row>
    <row r="23" spans="1:3">
      <c r="A23" s="4" t="s">
        <v>80</v>
      </c>
      <c r="B23" s="5" t="n">
        <v>44618</v>
      </c>
    </row>
    <row r="24" spans="1:3">
      <c r="A24" s="4" t="s">
        <v>81</v>
      </c>
      <c r="B24" s="5" t="n">
        <v>221843</v>
      </c>
      <c r="C24" s="5" t="n">
        <v>184491</v>
      </c>
    </row>
    <row r="25" spans="1:3">
      <c r="A25" s="4" t="s">
        <v>82</v>
      </c>
      <c r="B25" s="5" t="n">
        <v>4344</v>
      </c>
      <c r="C25" s="5" t="n">
        <v>4656</v>
      </c>
    </row>
    <row r="26" spans="1:3">
      <c r="A26" s="4" t="s">
        <v>83</v>
      </c>
      <c r="B26" s="5" t="n">
        <v>215000</v>
      </c>
      <c r="C26" s="5" t="n">
        <v>120000</v>
      </c>
    </row>
    <row r="27" spans="1:3">
      <c r="A27" s="4" t="s">
        <v>84</v>
      </c>
      <c r="B27" s="5" t="n">
        <v>125055</v>
      </c>
    </row>
    <row r="28" spans="1:3">
      <c r="A28" s="4" t="s">
        <v>85</v>
      </c>
      <c r="B28" s="5" t="n">
        <v>19</v>
      </c>
      <c r="C28" s="5" t="n">
        <v>9446</v>
      </c>
    </row>
    <row r="29" spans="1:3">
      <c r="A29" s="4" t="s">
        <v>86</v>
      </c>
      <c r="B29" s="5" t="n">
        <v>566261</v>
      </c>
      <c r="C29" s="5" t="n">
        <v>318593</v>
      </c>
    </row>
    <row r="30" spans="1:3">
      <c r="A30" s="3" t="s">
        <v>87</v>
      </c>
    </row>
    <row r="31" spans="1:3">
      <c r="A31" s="4" t="s">
        <v>88</v>
      </c>
      <c r="B31" s="5" t="n">
        <v>0</v>
      </c>
      <c r="C31" s="5" t="n">
        <v>0</v>
      </c>
    </row>
    <row r="32" spans="1:3">
      <c r="A32" s="4" t="s">
        <v>89</v>
      </c>
      <c r="B32" s="5" t="n">
        <v>104</v>
      </c>
      <c r="C32" s="5" t="n">
        <v>103</v>
      </c>
    </row>
    <row r="33" spans="1:3">
      <c r="A33" s="4" t="s">
        <v>90</v>
      </c>
      <c r="B33" s="5" t="n">
        <v>-452196</v>
      </c>
      <c r="C33" s="5" t="n">
        <v>-397491</v>
      </c>
    </row>
    <row r="34" spans="1:3">
      <c r="A34" s="4" t="s">
        <v>91</v>
      </c>
      <c r="B34" s="5" t="n">
        <v>484932</v>
      </c>
      <c r="C34" s="5" t="n">
        <v>481133</v>
      </c>
    </row>
    <row r="35" spans="1:3">
      <c r="A35" s="4" t="s">
        <v>92</v>
      </c>
      <c r="B35" s="5" t="n">
        <v>145698</v>
      </c>
      <c r="C35" s="5" t="n">
        <v>121215</v>
      </c>
    </row>
    <row r="36" spans="1:3">
      <c r="A36" s="4" t="s">
        <v>93</v>
      </c>
      <c r="B36" s="5" t="n">
        <v>-55593</v>
      </c>
      <c r="C36" s="5" t="n">
        <v>-54652</v>
      </c>
    </row>
    <row r="37" spans="1:3">
      <c r="A37" s="4" t="s">
        <v>94</v>
      </c>
      <c r="B37" s="5" t="n">
        <v>122945</v>
      </c>
      <c r="C37" s="5" t="n">
        <v>150308</v>
      </c>
    </row>
    <row r="38" spans="1:3">
      <c r="A38" s="4" t="s">
        <v>95</v>
      </c>
      <c r="B38" s="6" t="n">
        <v>689206</v>
      </c>
      <c r="C38" s="6" t="n">
        <v>4689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5"/>
  </cols>
  <sheetData>
    <row r="1" spans="1:2">
      <c r="A1" s="1" t="s">
        <v>309</v>
      </c>
      <c r="B1" s="2" t="s">
        <v>1</v>
      </c>
    </row>
    <row r="2" spans="1:2">
      <c r="B2" s="2" t="s">
        <v>293</v>
      </c>
    </row>
    <row r="3" spans="1:2">
      <c r="A3" s="3" t="s">
        <v>172</v>
      </c>
    </row>
    <row r="4" spans="1:2">
      <c r="A4" s="4" t="s">
        <v>136</v>
      </c>
      <c r="B4" s="6" t="n">
        <v>14930</v>
      </c>
    </row>
    <row r="5" spans="1:2">
      <c r="A5" s="4" t="s">
        <v>310</v>
      </c>
      <c r="B5" s="5" t="n">
        <v>1360</v>
      </c>
    </row>
    <row r="6" spans="1:2">
      <c r="A6" s="4" t="s">
        <v>311</v>
      </c>
      <c r="B6" s="5" t="n">
        <v>2989</v>
      </c>
    </row>
    <row r="7" spans="1:2">
      <c r="A7" s="4" t="s">
        <v>312</v>
      </c>
      <c r="B7" s="5" t="n">
        <v>19279</v>
      </c>
    </row>
    <row r="8" spans="1:2">
      <c r="A8" s="4" t="s">
        <v>313</v>
      </c>
      <c r="B8" s="5" t="n">
        <v>18574</v>
      </c>
    </row>
    <row r="9" spans="1:2">
      <c r="A9" s="4" t="s">
        <v>295</v>
      </c>
      <c r="B9" s="6" t="n">
        <v>177509</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93</v>
      </c>
    </row>
    <row r="2" spans="1:2">
      <c r="A2" s="3" t="s">
        <v>172</v>
      </c>
    </row>
    <row r="3" spans="1:2">
      <c r="A3" s="4" t="s">
        <v>319</v>
      </c>
      <c r="B3" s="6" t="n">
        <v>35029</v>
      </c>
    </row>
    <row r="4" spans="1:2">
      <c r="A4" s="4" t="s">
        <v>320</v>
      </c>
      <c r="B4" s="5" t="n">
        <v>44645</v>
      </c>
    </row>
    <row r="5" spans="1:2">
      <c r="A5" s="4" t="s">
        <v>321</v>
      </c>
      <c r="B5" s="5" t="n">
        <v>36368</v>
      </c>
    </row>
    <row r="6" spans="1:2">
      <c r="A6" s="4" t="s">
        <v>322</v>
      </c>
      <c r="B6" s="5" t="n">
        <v>24461</v>
      </c>
    </row>
    <row r="7" spans="1:2">
      <c r="A7" s="4" t="s">
        <v>323</v>
      </c>
      <c r="B7" s="5" t="n">
        <v>16909</v>
      </c>
    </row>
    <row r="8" spans="1:2">
      <c r="A8" s="4" t="s">
        <v>324</v>
      </c>
      <c r="B8" s="5" t="n">
        <v>39857</v>
      </c>
    </row>
    <row r="9" spans="1:2">
      <c r="A9" s="4" t="s">
        <v>325</v>
      </c>
      <c r="B9" s="5" t="n">
        <v>197269</v>
      </c>
    </row>
    <row r="10" spans="1:2">
      <c r="A10" s="4" t="s">
        <v>326</v>
      </c>
      <c r="B10" s="5" t="n">
        <v>-27596</v>
      </c>
    </row>
    <row r="11" spans="1:2">
      <c r="A11" s="4" t="s">
        <v>308</v>
      </c>
      <c r="B11" s="6" t="n">
        <v>1696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27</v>
      </c>
      <c r="B1" s="2" t="s">
        <v>328</v>
      </c>
    </row>
    <row r="2" spans="1:2">
      <c r="A2" s="3" t="s">
        <v>172</v>
      </c>
    </row>
    <row r="3" spans="1:2">
      <c r="A3" s="4" t="s">
        <v>14</v>
      </c>
      <c r="B3" s="6" t="n">
        <v>42455</v>
      </c>
    </row>
    <row r="4" spans="1:2">
      <c r="A4" s="4" t="s">
        <v>320</v>
      </c>
      <c r="B4" s="5" t="n">
        <v>36299</v>
      </c>
    </row>
    <row r="5" spans="1:2">
      <c r="A5" s="4" t="s">
        <v>321</v>
      </c>
      <c r="B5" s="5" t="n">
        <v>29714</v>
      </c>
    </row>
    <row r="6" spans="1:2">
      <c r="A6" s="4" t="s">
        <v>322</v>
      </c>
      <c r="B6" s="5" t="n">
        <v>20721</v>
      </c>
    </row>
    <row r="7" spans="1:2">
      <c r="A7" s="4" t="s">
        <v>323</v>
      </c>
      <c r="B7" s="5" t="n">
        <v>15334</v>
      </c>
    </row>
    <row r="8" spans="1:2">
      <c r="A8" s="4" t="s">
        <v>324</v>
      </c>
      <c r="B8" s="5" t="n">
        <v>54149</v>
      </c>
    </row>
    <row r="9" spans="1:2">
      <c r="A9" s="4" t="s">
        <v>329</v>
      </c>
      <c r="B9" s="6" t="n">
        <v>1986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3" t="s">
        <v>172</v>
      </c>
    </row>
    <row r="4" spans="1:2">
      <c r="A4" s="4" t="s">
        <v>332</v>
      </c>
      <c r="B4" s="6" t="n">
        <v>18239</v>
      </c>
    </row>
    <row r="5" spans="1:2">
      <c r="A5" s="4" t="s">
        <v>333</v>
      </c>
      <c r="B5" s="5" t="n">
        <v>2160</v>
      </c>
    </row>
    <row r="6" spans="1:2">
      <c r="A6" s="4" t="s">
        <v>334</v>
      </c>
      <c r="B6" s="5" t="n">
        <v>20399</v>
      </c>
    </row>
    <row r="7" spans="1:2">
      <c r="A7" s="4" t="s">
        <v>335</v>
      </c>
      <c r="B7" s="6" t="n">
        <v>2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9</v>
      </c>
      <c r="C2" s="2" t="s">
        <v>2</v>
      </c>
      <c r="D2" s="2" t="s">
        <v>58</v>
      </c>
    </row>
    <row r="3" spans="1:4">
      <c r="A3" s="4" t="s">
        <v>337</v>
      </c>
    </row>
    <row r="4" spans="1:4">
      <c r="A4" s="3" t="s">
        <v>338</v>
      </c>
    </row>
    <row r="5" spans="1:4">
      <c r="A5" s="4" t="s">
        <v>339</v>
      </c>
      <c r="C5" s="6" t="n">
        <v>100</v>
      </c>
    </row>
    <row r="6" spans="1:4">
      <c r="A6" s="4" t="s">
        <v>340</v>
      </c>
      <c r="D6" s="6" t="n">
        <v>1300</v>
      </c>
    </row>
    <row r="7" spans="1:4">
      <c r="A7" s="4" t="s">
        <v>341</v>
      </c>
    </row>
    <row r="8" spans="1:4">
      <c r="A8" s="3" t="s">
        <v>338</v>
      </c>
    </row>
    <row r="9" spans="1:4">
      <c r="A9" s="4" t="s">
        <v>342</v>
      </c>
      <c r="C9" s="5" t="n">
        <v>215000</v>
      </c>
      <c r="D9" s="5" t="n">
        <v>120000</v>
      </c>
    </row>
    <row r="10" spans="1:4">
      <c r="A10" s="4" t="s">
        <v>343</v>
      </c>
    </row>
    <row r="11" spans="1:4">
      <c r="A11" s="3" t="s">
        <v>338</v>
      </c>
    </row>
    <row r="12" spans="1:4">
      <c r="A12" s="4" t="s">
        <v>342</v>
      </c>
      <c r="C12" s="6" t="n">
        <v>215000</v>
      </c>
      <c r="D12" s="6" t="n">
        <v>120000</v>
      </c>
    </row>
    <row r="13" spans="1:4">
      <c r="A13" s="4" t="s">
        <v>344</v>
      </c>
    </row>
    <row r="14" spans="1:4">
      <c r="A14" s="3" t="s">
        <v>338</v>
      </c>
    </row>
    <row r="15" spans="1:4">
      <c r="A15" s="4" t="s">
        <v>345</v>
      </c>
      <c r="B15" s="6" t="n">
        <v>600</v>
      </c>
    </row>
    <row r="16" spans="1:4">
      <c r="A16" s="4" t="s">
        <v>346</v>
      </c>
    </row>
    <row r="17" spans="1:4">
      <c r="A17" s="3" t="s">
        <v>338</v>
      </c>
    </row>
    <row r="18" spans="1:4">
      <c r="A18" s="4" t="s">
        <v>345</v>
      </c>
      <c r="B18" s="6" t="n">
        <v>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8</v>
      </c>
    </row>
    <row r="2" spans="1:3">
      <c r="A2" s="3" t="s">
        <v>348</v>
      </c>
    </row>
    <row r="3" spans="1:3">
      <c r="A3" s="4" t="s">
        <v>349</v>
      </c>
      <c r="B3" s="6" t="n">
        <v>1173</v>
      </c>
      <c r="C3" s="6" t="n">
        <v>943</v>
      </c>
    </row>
    <row r="4" spans="1:3">
      <c r="A4" s="4" t="s">
        <v>350</v>
      </c>
      <c r="B4" s="5" t="n">
        <v>-1123</v>
      </c>
      <c r="C4" s="5" t="n">
        <v>-943</v>
      </c>
    </row>
    <row r="5" spans="1:3">
      <c r="A5" s="4" t="s">
        <v>351</v>
      </c>
      <c r="B5" s="5" t="n">
        <v>50</v>
      </c>
    </row>
    <row r="6" spans="1:3">
      <c r="A6" s="4" t="s">
        <v>352</v>
      </c>
      <c r="B6" s="5" t="n">
        <v>-1123</v>
      </c>
      <c r="C6" s="5" t="n">
        <v>-2256</v>
      </c>
    </row>
    <row r="7" spans="1:3">
      <c r="A7" s="4" t="s">
        <v>353</v>
      </c>
      <c r="B7" s="6" t="n">
        <v>1123</v>
      </c>
      <c r="C7" s="5" t="n">
        <v>943</v>
      </c>
    </row>
    <row r="8" spans="1:3">
      <c r="A8" s="4" t="s">
        <v>354</v>
      </c>
      <c r="C8" s="6" t="n">
        <v>-13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8</v>
      </c>
    </row>
    <row r="2" spans="1:3">
      <c r="A2" s="3" t="s">
        <v>356</v>
      </c>
    </row>
    <row r="3" spans="1:3">
      <c r="A3" s="4" t="s">
        <v>357</v>
      </c>
      <c r="B3" s="6" t="n">
        <v>196416</v>
      </c>
      <c r="C3" s="6" t="n">
        <v>194582</v>
      </c>
    </row>
    <row r="4" spans="1:3">
      <c r="A4" s="4" t="s">
        <v>358</v>
      </c>
      <c r="B4" s="5" t="n">
        <v>50</v>
      </c>
      <c r="C4" s="5" t="n">
        <v>-1313</v>
      </c>
    </row>
    <row r="5" spans="1:3">
      <c r="A5" s="4" t="s">
        <v>359</v>
      </c>
    </row>
    <row r="6" spans="1:3">
      <c r="A6" s="3" t="s">
        <v>356</v>
      </c>
    </row>
    <row r="7" spans="1:3">
      <c r="A7" s="4" t="s">
        <v>357</v>
      </c>
      <c r="B7" s="5" t="n">
        <v>62796</v>
      </c>
      <c r="C7" s="5" t="n">
        <v>34959</v>
      </c>
    </row>
    <row r="8" spans="1:3">
      <c r="A8" s="4" t="s">
        <v>358</v>
      </c>
      <c r="B8" s="5" t="n">
        <v>-16</v>
      </c>
      <c r="C8" s="5" t="n">
        <v>-92</v>
      </c>
    </row>
    <row r="9" spans="1:3">
      <c r="A9" s="4" t="s">
        <v>360</v>
      </c>
    </row>
    <row r="10" spans="1:3">
      <c r="A10" s="3" t="s">
        <v>356</v>
      </c>
    </row>
    <row r="11" spans="1:3">
      <c r="A11" s="4" t="s">
        <v>357</v>
      </c>
      <c r="B11" s="5" t="n">
        <v>38274</v>
      </c>
      <c r="C11" s="5" t="n">
        <v>34584</v>
      </c>
    </row>
    <row r="12" spans="1:3">
      <c r="A12" s="4" t="s">
        <v>358</v>
      </c>
      <c r="B12" s="5" t="n">
        <v>-54</v>
      </c>
      <c r="C12" s="5" t="n">
        <v>254</v>
      </c>
    </row>
    <row r="13" spans="1:3">
      <c r="A13" s="4" t="s">
        <v>361</v>
      </c>
    </row>
    <row r="14" spans="1:3">
      <c r="A14" s="3" t="s">
        <v>356</v>
      </c>
    </row>
    <row r="15" spans="1:3">
      <c r="A15" s="4" t="s">
        <v>357</v>
      </c>
      <c r="B15" s="5" t="n">
        <v>26188</v>
      </c>
      <c r="C15" s="5" t="n">
        <v>25561</v>
      </c>
    </row>
    <row r="16" spans="1:3">
      <c r="A16" s="4" t="s">
        <v>358</v>
      </c>
      <c r="B16" s="5" t="n">
        <v>477</v>
      </c>
      <c r="C16" s="5" t="n">
        <v>-178</v>
      </c>
    </row>
    <row r="17" spans="1:3">
      <c r="A17" s="4" t="s">
        <v>362</v>
      </c>
    </row>
    <row r="18" spans="1:3">
      <c r="A18" s="3" t="s">
        <v>356</v>
      </c>
    </row>
    <row r="19" spans="1:3">
      <c r="A19" s="4" t="s">
        <v>357</v>
      </c>
      <c r="B19" s="5" t="n">
        <v>7478</v>
      </c>
      <c r="C19" s="5" t="n">
        <v>22185</v>
      </c>
    </row>
    <row r="20" spans="1:3">
      <c r="A20" s="4" t="s">
        <v>358</v>
      </c>
      <c r="B20" s="5" t="n">
        <v>-111</v>
      </c>
      <c r="C20" s="5" t="n">
        <v>183</v>
      </c>
    </row>
    <row r="21" spans="1:3">
      <c r="A21" s="4" t="s">
        <v>363</v>
      </c>
    </row>
    <row r="22" spans="1:3">
      <c r="A22" s="3" t="s">
        <v>356</v>
      </c>
    </row>
    <row r="23" spans="1:3">
      <c r="A23" s="4" t="s">
        <v>357</v>
      </c>
      <c r="B23" s="5" t="n">
        <v>15838</v>
      </c>
      <c r="C23" s="5" t="n">
        <v>9408</v>
      </c>
    </row>
    <row r="24" spans="1:3">
      <c r="A24" s="4" t="s">
        <v>358</v>
      </c>
      <c r="B24" s="5" t="n">
        <v>137</v>
      </c>
      <c r="C24" s="5" t="n">
        <v>63</v>
      </c>
    </row>
    <row r="25" spans="1:3">
      <c r="A25" s="4" t="s">
        <v>364</v>
      </c>
    </row>
    <row r="26" spans="1:3">
      <c r="A26" s="3" t="s">
        <v>356</v>
      </c>
    </row>
    <row r="27" spans="1:3">
      <c r="A27" s="4" t="s">
        <v>357</v>
      </c>
      <c r="B27" s="5" t="n">
        <v>45842</v>
      </c>
      <c r="C27" s="5" t="n">
        <v>67885</v>
      </c>
    </row>
    <row r="28" spans="1:3">
      <c r="A28" s="4" t="s">
        <v>358</v>
      </c>
      <c r="B28" s="6" t="n">
        <v>-383</v>
      </c>
      <c r="C28" s="6" t="n">
        <v>-15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9</v>
      </c>
    </row>
    <row r="3" spans="1:3">
      <c r="A3" s="3" t="s">
        <v>178</v>
      </c>
    </row>
    <row r="4" spans="1:3">
      <c r="A4" s="4" t="s">
        <v>366</v>
      </c>
      <c r="B4" s="6" t="n">
        <v>-1433</v>
      </c>
      <c r="C4" s="6" t="n">
        <v>1051</v>
      </c>
    </row>
    <row r="5" spans="1:3">
      <c r="A5" s="4" t="s">
        <v>367</v>
      </c>
      <c r="B5" s="5" t="n">
        <v>216</v>
      </c>
      <c r="C5" s="5" t="n">
        <v>20</v>
      </c>
    </row>
    <row r="6" spans="1:3">
      <c r="A6" s="4" t="s">
        <v>36</v>
      </c>
      <c r="B6" s="6" t="n">
        <v>-1217</v>
      </c>
      <c r="C6" s="6" t="n">
        <v>10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8</v>
      </c>
    </row>
    <row r="2" spans="1:3">
      <c r="A2" s="3" t="s">
        <v>369</v>
      </c>
    </row>
    <row r="3" spans="1:3">
      <c r="A3" s="4" t="s">
        <v>370</v>
      </c>
      <c r="B3" s="6" t="n">
        <v>0</v>
      </c>
      <c r="C3" s="6" t="n">
        <v>0</v>
      </c>
    </row>
    <row r="4" spans="1:3">
      <c r="A4" s="4" t="s">
        <v>371</v>
      </c>
      <c r="B4" s="5" t="n">
        <v>215000</v>
      </c>
      <c r="C4" s="5" t="n">
        <v>120000</v>
      </c>
    </row>
    <row r="5" spans="1:3">
      <c r="A5" s="4" t="s">
        <v>372</v>
      </c>
    </row>
    <row r="6" spans="1:3">
      <c r="A6" s="3" t="s">
        <v>369</v>
      </c>
    </row>
    <row r="7" spans="1:3">
      <c r="A7" s="4" t="s">
        <v>372</v>
      </c>
      <c r="B7" s="6" t="n">
        <v>215000</v>
      </c>
      <c r="C7" s="6" t="n">
        <v>1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373</v>
      </c>
      <c r="B1" s="2" t="s">
        <v>1</v>
      </c>
      <c r="C1" s="2" t="s">
        <v>374</v>
      </c>
    </row>
    <row r="2" spans="1:5">
      <c r="B2" s="2" t="s">
        <v>293</v>
      </c>
      <c r="C2" s="2" t="s">
        <v>328</v>
      </c>
      <c r="D2" s="2" t="s">
        <v>375</v>
      </c>
      <c r="E2" s="2" t="s">
        <v>376</v>
      </c>
    </row>
    <row r="3" spans="1:5">
      <c r="A3" s="4" t="s">
        <v>377</v>
      </c>
    </row>
    <row r="4" spans="1:5">
      <c r="A4" s="3" t="s">
        <v>378</v>
      </c>
    </row>
    <row r="5" spans="1:5">
      <c r="A5" s="4" t="s">
        <v>379</v>
      </c>
      <c r="B5" s="6" t="n">
        <v>4600000</v>
      </c>
    </row>
    <row r="6" spans="1:5">
      <c r="A6" s="4" t="s">
        <v>372</v>
      </c>
    </row>
    <row r="7" spans="1:5">
      <c r="A7" s="3" t="s">
        <v>378</v>
      </c>
    </row>
    <row r="8" spans="1:5">
      <c r="A8" s="4" t="s">
        <v>380</v>
      </c>
      <c r="B8" s="5" t="n">
        <v>215000000</v>
      </c>
      <c r="C8" s="6" t="n">
        <v>120000000</v>
      </c>
    </row>
    <row r="9" spans="1:5">
      <c r="A9" s="4" t="s">
        <v>381</v>
      </c>
    </row>
    <row r="10" spans="1:5">
      <c r="A10" s="3" t="s">
        <v>378</v>
      </c>
    </row>
    <row r="11" spans="1:5">
      <c r="A11" s="4" t="s">
        <v>382</v>
      </c>
      <c r="B11" s="5" t="n">
        <v>250000000</v>
      </c>
    </row>
    <row r="12" spans="1:5">
      <c r="A12" s="4" t="s">
        <v>383</v>
      </c>
      <c r="B12" s="5" t="n">
        <v>70000000</v>
      </c>
    </row>
    <row r="13" spans="1:5">
      <c r="A13" s="4" t="s">
        <v>384</v>
      </c>
      <c r="B13" s="5" t="n">
        <v>375000000</v>
      </c>
    </row>
    <row r="14" spans="1:5">
      <c r="A14" s="4" t="s">
        <v>385</v>
      </c>
      <c r="B14" s="6" t="n">
        <v>40000000</v>
      </c>
    </row>
    <row r="15" spans="1:5">
      <c r="A15" s="4" t="s">
        <v>386</v>
      </c>
      <c r="B15" s="4" t="s">
        <v>387</v>
      </c>
    </row>
    <row r="16" spans="1:5">
      <c r="A16" s="4" t="s">
        <v>388</v>
      </c>
      <c r="B16" s="10" t="n">
        <v>1.1</v>
      </c>
    </row>
    <row r="17" spans="1:5">
      <c r="A17" s="4" t="s">
        <v>389</v>
      </c>
      <c r="B17" s="5" t="n">
        <v>3</v>
      </c>
    </row>
    <row r="18" spans="1:5">
      <c r="A18" s="4" t="s">
        <v>390</v>
      </c>
      <c r="B18" s="6" t="n">
        <v>300000000</v>
      </c>
    </row>
    <row r="19" spans="1:5">
      <c r="A19" s="4" t="s">
        <v>391</v>
      </c>
      <c r="B19" s="5" t="n">
        <v>80400000</v>
      </c>
      <c r="C19" s="5" t="n">
        <v>129400000</v>
      </c>
    </row>
    <row r="20" spans="1:5">
      <c r="A20" s="4" t="s">
        <v>392</v>
      </c>
    </row>
    <row r="21" spans="1:5">
      <c r="A21" s="3" t="s">
        <v>378</v>
      </c>
    </row>
    <row r="22" spans="1:5">
      <c r="A22" s="4" t="s">
        <v>380</v>
      </c>
      <c r="B22" s="5" t="n">
        <v>0</v>
      </c>
      <c r="C22" s="5" t="n">
        <v>0</v>
      </c>
    </row>
    <row r="23" spans="1:5">
      <c r="A23" s="4" t="s">
        <v>393</v>
      </c>
      <c r="B23" s="6" t="n">
        <v>0</v>
      </c>
      <c r="C23" s="6" t="n">
        <v>0</v>
      </c>
    </row>
    <row r="24" spans="1:5">
      <c r="A24" s="4" t="s">
        <v>394</v>
      </c>
    </row>
    <row r="25" spans="1:5">
      <c r="A25" s="3" t="s">
        <v>378</v>
      </c>
    </row>
    <row r="26" spans="1:5">
      <c r="A26" s="4" t="s">
        <v>389</v>
      </c>
      <c r="D26" s="10" t="n">
        <v>2.5</v>
      </c>
      <c r="E26" s="10" t="n">
        <v>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3" t="s">
        <v>97</v>
      </c>
    </row>
    <row r="3" spans="1:3">
      <c r="A3" s="4" t="s">
        <v>98</v>
      </c>
      <c r="B3" s="6" t="n">
        <v>21385</v>
      </c>
      <c r="C3" s="6" t="n">
        <v>20477</v>
      </c>
    </row>
    <row r="4" spans="1:3">
      <c r="A4" s="4" t="s">
        <v>99</v>
      </c>
      <c r="B4" s="6" t="n">
        <v>81899</v>
      </c>
      <c r="C4" s="6" t="n">
        <v>80956</v>
      </c>
    </row>
    <row r="5" spans="1:3">
      <c r="A5" s="4" t="s">
        <v>100</v>
      </c>
      <c r="B5" s="8" t="n">
        <v>0.001</v>
      </c>
      <c r="C5" s="8" t="n">
        <v>0.001</v>
      </c>
    </row>
    <row r="6" spans="1:3">
      <c r="A6" s="4" t="s">
        <v>101</v>
      </c>
      <c r="B6" s="5" t="n">
        <v>4000000</v>
      </c>
      <c r="C6" s="5" t="n">
        <v>4000000</v>
      </c>
    </row>
    <row r="7" spans="1:3">
      <c r="A7" s="4" t="s">
        <v>102</v>
      </c>
      <c r="B7" s="5" t="n">
        <v>0</v>
      </c>
      <c r="C7" s="5" t="n">
        <v>0</v>
      </c>
    </row>
    <row r="8" spans="1:3">
      <c r="A8" s="4" t="s">
        <v>103</v>
      </c>
      <c r="B8" s="8" t="n">
        <v>0.001</v>
      </c>
      <c r="C8" s="8" t="n">
        <v>0.001</v>
      </c>
    </row>
    <row r="9" spans="1:3">
      <c r="A9" s="4" t="s">
        <v>104</v>
      </c>
      <c r="B9" s="5" t="n">
        <v>250000000</v>
      </c>
      <c r="C9" s="5" t="n">
        <v>250000000</v>
      </c>
    </row>
    <row r="10" spans="1:3">
      <c r="A10" s="4" t="s">
        <v>105</v>
      </c>
      <c r="B10" s="5" t="n">
        <v>103800000</v>
      </c>
      <c r="C10" s="5" t="n">
        <v>103000000</v>
      </c>
    </row>
    <row r="11" spans="1:3">
      <c r="A11" s="4" t="s">
        <v>25</v>
      </c>
      <c r="B11" s="5" t="n">
        <v>72000000</v>
      </c>
      <c r="C11" s="5" t="n">
        <v>73300000</v>
      </c>
    </row>
    <row r="12" spans="1:3">
      <c r="A12" s="4" t="s">
        <v>106</v>
      </c>
      <c r="B12" s="5" t="n">
        <v>31800000</v>
      </c>
      <c r="C12" s="5" t="n">
        <v>29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95</v>
      </c>
      <c r="B1" s="2" t="s">
        <v>1</v>
      </c>
    </row>
    <row r="2" spans="1:4">
      <c r="B2" s="2" t="s">
        <v>2</v>
      </c>
      <c r="C2" s="2" t="s">
        <v>29</v>
      </c>
      <c r="D2" s="2" t="s">
        <v>396</v>
      </c>
    </row>
    <row r="3" spans="1:4">
      <c r="A3" s="3" t="s">
        <v>183</v>
      </c>
    </row>
    <row r="4" spans="1:4">
      <c r="A4" s="4" t="s">
        <v>397</v>
      </c>
      <c r="B4" s="11" t="n">
        <v>2.1</v>
      </c>
      <c r="C4" s="11" t="n">
        <v>1.4</v>
      </c>
    </row>
    <row r="5" spans="1:4">
      <c r="A5" s="4" t="s">
        <v>398</v>
      </c>
      <c r="B5" s="6" t="n">
        <v>53500000</v>
      </c>
      <c r="C5" s="6" t="n">
        <v>20100000</v>
      </c>
    </row>
    <row r="6" spans="1:4">
      <c r="A6" s="4" t="s">
        <v>399</v>
      </c>
      <c r="B6" s="6" t="n">
        <v>102300000</v>
      </c>
    </row>
    <row r="7" spans="1:4">
      <c r="A7" s="4" t="s">
        <v>400</v>
      </c>
    </row>
    <row r="8" spans="1:4">
      <c r="A8" s="3" t="s">
        <v>183</v>
      </c>
    </row>
    <row r="9" spans="1:4">
      <c r="A9" s="4" t="s">
        <v>401</v>
      </c>
      <c r="D9" s="6" t="n">
        <v>50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9</v>
      </c>
    </row>
    <row r="3" spans="1:3">
      <c r="A3" s="3" t="s">
        <v>403</v>
      </c>
    </row>
    <row r="4" spans="1:3">
      <c r="A4" s="4" t="s">
        <v>31</v>
      </c>
      <c r="B4" s="6" t="n">
        <v>295949</v>
      </c>
      <c r="C4" s="6" t="n">
        <v>283148</v>
      </c>
    </row>
    <row r="5" spans="1:3">
      <c r="A5" s="4" t="s">
        <v>404</v>
      </c>
    </row>
    <row r="6" spans="1:3">
      <c r="A6" s="3" t="s">
        <v>403</v>
      </c>
    </row>
    <row r="7" spans="1:3">
      <c r="A7" s="4" t="s">
        <v>31</v>
      </c>
      <c r="B7" s="5" t="n">
        <v>204722</v>
      </c>
      <c r="C7" s="5" t="n">
        <v>194597</v>
      </c>
    </row>
    <row r="8" spans="1:3">
      <c r="A8" s="4" t="s">
        <v>405</v>
      </c>
    </row>
    <row r="9" spans="1:3">
      <c r="A9" s="3" t="s">
        <v>403</v>
      </c>
    </row>
    <row r="10" spans="1:3">
      <c r="A10" s="4" t="s">
        <v>31</v>
      </c>
      <c r="B10" s="5" t="n">
        <v>57396</v>
      </c>
      <c r="C10" s="5" t="n">
        <v>59506</v>
      </c>
    </row>
    <row r="11" spans="1:3">
      <c r="A11" s="4" t="s">
        <v>406</v>
      </c>
    </row>
    <row r="12" spans="1:3">
      <c r="A12" s="3" t="s">
        <v>403</v>
      </c>
    </row>
    <row r="13" spans="1:3">
      <c r="A13" s="4" t="s">
        <v>31</v>
      </c>
      <c r="B13" s="5" t="n">
        <v>33831</v>
      </c>
      <c r="C13" s="5" t="n">
        <v>29045</v>
      </c>
    </row>
    <row r="14" spans="1:3">
      <c r="A14" s="4" t="s">
        <v>407</v>
      </c>
    </row>
    <row r="15" spans="1:3">
      <c r="A15" s="3" t="s">
        <v>403</v>
      </c>
    </row>
    <row r="16" spans="1:3">
      <c r="A16" s="4" t="s">
        <v>31</v>
      </c>
      <c r="B16" s="5" t="n">
        <v>129126</v>
      </c>
      <c r="C16" s="5" t="n">
        <v>123830</v>
      </c>
    </row>
    <row r="17" spans="1:3">
      <c r="A17" s="4" t="s">
        <v>408</v>
      </c>
    </row>
    <row r="18" spans="1:3">
      <c r="A18" s="3" t="s">
        <v>403</v>
      </c>
    </row>
    <row r="19" spans="1:3">
      <c r="A19" s="4" t="s">
        <v>31</v>
      </c>
      <c r="B19" s="5" t="n">
        <v>71229</v>
      </c>
      <c r="C19" s="5" t="n">
        <v>72674</v>
      </c>
    </row>
    <row r="20" spans="1:3">
      <c r="A20" s="4" t="s">
        <v>409</v>
      </c>
    </row>
    <row r="21" spans="1:3">
      <c r="A21" s="3" t="s">
        <v>403</v>
      </c>
    </row>
    <row r="22" spans="1:3">
      <c r="A22" s="4" t="s">
        <v>31</v>
      </c>
      <c r="B22" s="5" t="n">
        <v>38076</v>
      </c>
      <c r="C22" s="5" t="n">
        <v>34716</v>
      </c>
    </row>
    <row r="23" spans="1:3">
      <c r="A23" s="4" t="s">
        <v>410</v>
      </c>
    </row>
    <row r="24" spans="1:3">
      <c r="A24" s="3" t="s">
        <v>403</v>
      </c>
    </row>
    <row r="25" spans="1:3">
      <c r="A25" s="4" t="s">
        <v>31</v>
      </c>
      <c r="B25" s="5" t="n">
        <v>19821</v>
      </c>
      <c r="C25" s="5" t="n">
        <v>16440</v>
      </c>
    </row>
    <row r="26" spans="1:3">
      <c r="A26" s="4" t="s">
        <v>411</v>
      </c>
    </row>
    <row r="27" spans="1:3">
      <c r="A27" s="3" t="s">
        <v>403</v>
      </c>
    </row>
    <row r="28" spans="1:3">
      <c r="A28" s="4" t="s">
        <v>31</v>
      </c>
      <c r="B28" s="5" t="n">
        <v>91047</v>
      </c>
      <c r="C28" s="5" t="n">
        <v>91179</v>
      </c>
    </row>
    <row r="29" spans="1:3">
      <c r="A29" s="4" t="s">
        <v>412</v>
      </c>
    </row>
    <row r="30" spans="1:3">
      <c r="A30" s="3" t="s">
        <v>403</v>
      </c>
    </row>
    <row r="31" spans="1:3">
      <c r="A31" s="4" t="s">
        <v>31</v>
      </c>
      <c r="B31" s="5" t="n">
        <v>68950</v>
      </c>
      <c r="C31" s="5" t="n">
        <v>65750</v>
      </c>
    </row>
    <row r="32" spans="1:3">
      <c r="A32" s="4" t="s">
        <v>413</v>
      </c>
    </row>
    <row r="33" spans="1:3">
      <c r="A33" s="3" t="s">
        <v>403</v>
      </c>
    </row>
    <row r="34" spans="1:3">
      <c r="A34" s="4" t="s">
        <v>31</v>
      </c>
      <c r="B34" s="5" t="n">
        <v>13903</v>
      </c>
      <c r="C34" s="5" t="n">
        <v>17614</v>
      </c>
    </row>
    <row r="35" spans="1:3">
      <c r="A35" s="4" t="s">
        <v>414</v>
      </c>
    </row>
    <row r="36" spans="1:3">
      <c r="A36" s="3" t="s">
        <v>403</v>
      </c>
    </row>
    <row r="37" spans="1:3">
      <c r="A37" s="4" t="s">
        <v>31</v>
      </c>
      <c r="B37" s="5" t="n">
        <v>8194</v>
      </c>
      <c r="C37" s="5" t="n">
        <v>7815</v>
      </c>
    </row>
    <row r="38" spans="1:3">
      <c r="A38" s="4" t="s">
        <v>415</v>
      </c>
    </row>
    <row r="39" spans="1:3">
      <c r="A39" s="3" t="s">
        <v>403</v>
      </c>
    </row>
    <row r="40" spans="1:3">
      <c r="A40" s="4" t="s">
        <v>31</v>
      </c>
      <c r="B40" s="5" t="n">
        <v>75724</v>
      </c>
      <c r="C40" s="5" t="n">
        <v>67826</v>
      </c>
    </row>
    <row r="41" spans="1:3">
      <c r="A41" s="4" t="s">
        <v>416</v>
      </c>
    </row>
    <row r="42" spans="1:3">
      <c r="A42" s="3" t="s">
        <v>403</v>
      </c>
    </row>
    <row r="43" spans="1:3">
      <c r="A43" s="4" t="s">
        <v>31</v>
      </c>
      <c r="B43" s="5" t="n">
        <v>64491</v>
      </c>
      <c r="C43" s="5" t="n">
        <v>55860</v>
      </c>
    </row>
    <row r="44" spans="1:3">
      <c r="A44" s="4" t="s">
        <v>417</v>
      </c>
    </row>
    <row r="45" spans="1:3">
      <c r="A45" s="3" t="s">
        <v>403</v>
      </c>
    </row>
    <row r="46" spans="1:3">
      <c r="A46" s="4" t="s">
        <v>31</v>
      </c>
      <c r="B46" s="5" t="n">
        <v>5417</v>
      </c>
      <c r="C46" s="5" t="n">
        <v>7176</v>
      </c>
    </row>
    <row r="47" spans="1:3">
      <c r="A47" s="4" t="s">
        <v>418</v>
      </c>
    </row>
    <row r="48" spans="1:3">
      <c r="A48" s="3" t="s">
        <v>403</v>
      </c>
    </row>
    <row r="49" spans="1:3">
      <c r="A49" s="4" t="s">
        <v>31</v>
      </c>
      <c r="B49" s="5" t="n">
        <v>5816</v>
      </c>
      <c r="C49" s="5" t="n">
        <v>4790</v>
      </c>
    </row>
    <row r="50" spans="1:3">
      <c r="A50" s="4" t="s">
        <v>419</v>
      </c>
    </row>
    <row r="51" spans="1:3">
      <c r="A51" s="3" t="s">
        <v>403</v>
      </c>
    </row>
    <row r="52" spans="1:3">
      <c r="A52" s="4" t="s">
        <v>31</v>
      </c>
      <c r="B52" s="5" t="n">
        <v>52</v>
      </c>
      <c r="C52" s="5" t="n">
        <v>313</v>
      </c>
    </row>
    <row r="53" spans="1:3">
      <c r="A53" s="4" t="s">
        <v>420</v>
      </c>
    </row>
    <row r="54" spans="1:3">
      <c r="A54" s="3" t="s">
        <v>403</v>
      </c>
    </row>
    <row r="55" spans="1:3">
      <c r="A55" s="4" t="s">
        <v>31</v>
      </c>
      <c r="B55" s="5" t="n">
        <v>52</v>
      </c>
      <c r="C55" s="5" t="n">
        <v>313</v>
      </c>
    </row>
    <row r="56" spans="1:3">
      <c r="A56" s="4" t="s">
        <v>421</v>
      </c>
    </row>
    <row r="57" spans="1:3">
      <c r="A57" s="3" t="s">
        <v>403</v>
      </c>
    </row>
    <row r="58" spans="1:3">
      <c r="A58" s="4" t="s">
        <v>31</v>
      </c>
      <c r="B58" s="5" t="n">
        <v>0</v>
      </c>
      <c r="C58" s="5" t="n">
        <v>0</v>
      </c>
    </row>
    <row r="59" spans="1:3">
      <c r="A59" s="4" t="s">
        <v>422</v>
      </c>
    </row>
    <row r="60" spans="1:3">
      <c r="A60" s="3" t="s">
        <v>403</v>
      </c>
    </row>
    <row r="61" spans="1:3">
      <c r="A61" s="4" t="s">
        <v>31</v>
      </c>
      <c r="B61" s="5" t="n">
        <v>0</v>
      </c>
      <c r="C61" s="5" t="n">
        <v>0</v>
      </c>
    </row>
    <row r="62" spans="1:3">
      <c r="A62" s="4" t="s">
        <v>423</v>
      </c>
    </row>
    <row r="63" spans="1:3">
      <c r="A63" s="3" t="s">
        <v>403</v>
      </c>
    </row>
    <row r="64" spans="1:3">
      <c r="A64" s="4" t="s">
        <v>31</v>
      </c>
      <c r="B64" s="5" t="n">
        <v>295897</v>
      </c>
      <c r="C64" s="5" t="n">
        <v>282835</v>
      </c>
    </row>
    <row r="65" spans="1:3">
      <c r="A65" s="4" t="s">
        <v>424</v>
      </c>
    </row>
    <row r="66" spans="1:3">
      <c r="A66" s="3" t="s">
        <v>403</v>
      </c>
    </row>
    <row r="67" spans="1:3">
      <c r="A67" s="4" t="s">
        <v>31</v>
      </c>
      <c r="B67" s="5" t="n">
        <v>129126</v>
      </c>
      <c r="C67" s="5" t="n">
        <v>123830</v>
      </c>
    </row>
    <row r="68" spans="1:3">
      <c r="A68" s="4" t="s">
        <v>425</v>
      </c>
    </row>
    <row r="69" spans="1:3">
      <c r="A69" s="3" t="s">
        <v>403</v>
      </c>
    </row>
    <row r="70" spans="1:3">
      <c r="A70" s="4" t="s">
        <v>31</v>
      </c>
      <c r="B70" s="5" t="n">
        <v>91047</v>
      </c>
      <c r="C70" s="5" t="n">
        <v>91179</v>
      </c>
    </row>
    <row r="71" spans="1:3">
      <c r="A71" s="4" t="s">
        <v>426</v>
      </c>
    </row>
    <row r="72" spans="1:3">
      <c r="A72" s="3" t="s">
        <v>403</v>
      </c>
    </row>
    <row r="73" spans="1:3">
      <c r="A73" s="4" t="s">
        <v>31</v>
      </c>
      <c r="B73" s="6" t="n">
        <v>75724</v>
      </c>
      <c r="C73" s="5" t="n">
        <v>67826</v>
      </c>
    </row>
    <row r="74" spans="1:3">
      <c r="A74" s="4" t="s">
        <v>427</v>
      </c>
    </row>
    <row r="75" spans="1:3">
      <c r="A75" s="3" t="s">
        <v>403</v>
      </c>
    </row>
    <row r="76" spans="1:3">
      <c r="A76" s="4" t="s">
        <v>31</v>
      </c>
      <c r="C76" s="5" t="n">
        <v>-5983</v>
      </c>
    </row>
    <row r="77" spans="1:3">
      <c r="A77" s="4" t="s">
        <v>428</v>
      </c>
    </row>
    <row r="78" spans="1:3">
      <c r="A78" s="3" t="s">
        <v>403</v>
      </c>
    </row>
    <row r="79" spans="1:3">
      <c r="A79" s="4" t="s">
        <v>31</v>
      </c>
      <c r="C79" s="6" t="n">
        <v>59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29</v>
      </c>
      <c r="B1" s="2" t="s">
        <v>1</v>
      </c>
    </row>
    <row r="2" spans="1:4">
      <c r="B2" s="2" t="s">
        <v>2</v>
      </c>
      <c r="C2" s="2" t="s">
        <v>29</v>
      </c>
      <c r="D2" s="2" t="s">
        <v>58</v>
      </c>
    </row>
    <row r="3" spans="1:4">
      <c r="A3" s="4" t="s">
        <v>430</v>
      </c>
    </row>
    <row r="4" spans="1:4">
      <c r="A4" s="3" t="s">
        <v>431</v>
      </c>
    </row>
    <row r="5" spans="1:4">
      <c r="A5" s="4" t="s">
        <v>432</v>
      </c>
      <c r="B5" s="6" t="n">
        <v>100</v>
      </c>
      <c r="C5" s="6" t="n">
        <v>800</v>
      </c>
    </row>
    <row r="6" spans="1:4">
      <c r="A6" s="4" t="s">
        <v>433</v>
      </c>
    </row>
    <row r="7" spans="1:4">
      <c r="A7" s="3" t="s">
        <v>431</v>
      </c>
    </row>
    <row r="8" spans="1:4">
      <c r="A8" s="4" t="s">
        <v>432</v>
      </c>
      <c r="B8" s="5" t="n">
        <v>0</v>
      </c>
    </row>
    <row r="9" spans="1:4">
      <c r="A9" s="4" t="s">
        <v>434</v>
      </c>
    </row>
    <row r="10" spans="1:4">
      <c r="A10" s="3" t="s">
        <v>431</v>
      </c>
    </row>
    <row r="11" spans="1:4">
      <c r="A11" s="4" t="s">
        <v>432</v>
      </c>
      <c r="B11" s="5" t="n">
        <v>0</v>
      </c>
    </row>
    <row r="12" spans="1:4">
      <c r="A12" s="4" t="s">
        <v>435</v>
      </c>
    </row>
    <row r="13" spans="1:4">
      <c r="A13" s="3" t="s">
        <v>431</v>
      </c>
    </row>
    <row r="14" spans="1:4">
      <c r="A14" s="4" t="s">
        <v>436</v>
      </c>
      <c r="B14" s="5" t="n">
        <v>1100</v>
      </c>
      <c r="D14" s="6" t="n">
        <v>1600</v>
      </c>
    </row>
    <row r="15" spans="1:4">
      <c r="A15" s="4" t="s">
        <v>437</v>
      </c>
      <c r="B15" s="5" t="n">
        <v>1200</v>
      </c>
      <c r="C15" s="6" t="n">
        <v>800</v>
      </c>
    </row>
    <row r="16" spans="1:4">
      <c r="A16" s="4" t="s">
        <v>438</v>
      </c>
    </row>
    <row r="17" spans="1:4">
      <c r="A17" s="3" t="s">
        <v>431</v>
      </c>
    </row>
    <row r="18" spans="1:4">
      <c r="A18" s="4" t="s">
        <v>436</v>
      </c>
      <c r="B18" s="6" t="n">
        <v>8000</v>
      </c>
      <c r="D18" s="6" t="n">
        <v>6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439</v>
      </c>
      <c r="B1" s="2" t="s">
        <v>440</v>
      </c>
    </row>
    <row r="2" spans="1:2">
      <c r="A2" s="3" t="s">
        <v>189</v>
      </c>
    </row>
    <row r="3" spans="1:2">
      <c r="A3" s="4" t="s">
        <v>441</v>
      </c>
      <c r="B3" s="11" t="n">
        <v>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9</v>
      </c>
    </row>
    <row r="3" spans="1:3">
      <c r="A3" s="3" t="s">
        <v>443</v>
      </c>
    </row>
    <row r="4" spans="1:3">
      <c r="A4" s="4" t="s">
        <v>444</v>
      </c>
      <c r="B4" s="6" t="n">
        <v>3634</v>
      </c>
      <c r="C4" s="6" t="n">
        <v>2674</v>
      </c>
    </row>
    <row r="5" spans="1:3">
      <c r="A5" s="4" t="s">
        <v>32</v>
      </c>
    </row>
    <row r="6" spans="1:3">
      <c r="A6" s="3" t="s">
        <v>443</v>
      </c>
    </row>
    <row r="7" spans="1:3">
      <c r="A7" s="4" t="s">
        <v>444</v>
      </c>
      <c r="B7" s="5" t="n">
        <v>88</v>
      </c>
      <c r="C7" s="5" t="n">
        <v>79</v>
      </c>
    </row>
    <row r="8" spans="1:3">
      <c r="A8" s="4" t="s">
        <v>34</v>
      </c>
    </row>
    <row r="9" spans="1:3">
      <c r="A9" s="3" t="s">
        <v>443</v>
      </c>
    </row>
    <row r="10" spans="1:3">
      <c r="A10" s="4" t="s">
        <v>444</v>
      </c>
      <c r="B10" s="6" t="n">
        <v>3546</v>
      </c>
      <c r="C10" s="6" t="n">
        <v>25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445</v>
      </c>
      <c r="B1" s="2" t="s">
        <v>1</v>
      </c>
    </row>
    <row r="2" spans="1:2">
      <c r="B2" s="2" t="s">
        <v>440</v>
      </c>
    </row>
    <row r="3" spans="1:2">
      <c r="A3" s="3" t="s">
        <v>446</v>
      </c>
    </row>
    <row r="4" spans="1:2">
      <c r="A4" s="4" t="s">
        <v>447</v>
      </c>
      <c r="B4" s="5" t="n">
        <v>362</v>
      </c>
    </row>
    <row r="5" spans="1:2">
      <c r="A5" s="4" t="s">
        <v>448</v>
      </c>
      <c r="B5" s="5" t="n">
        <v>0</v>
      </c>
    </row>
    <row r="6" spans="1:2">
      <c r="A6" s="4" t="s">
        <v>449</v>
      </c>
      <c r="B6" s="5" t="n">
        <v>-10</v>
      </c>
    </row>
    <row r="7" spans="1:2">
      <c r="A7" s="4" t="s">
        <v>450</v>
      </c>
      <c r="B7" s="5" t="n">
        <v>0</v>
      </c>
    </row>
    <row r="8" spans="1:2">
      <c r="A8" s="4" t="s">
        <v>451</v>
      </c>
      <c r="B8" s="5" t="n">
        <v>3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452</v>
      </c>
      <c r="B1" s="2" t="s">
        <v>1</v>
      </c>
    </row>
    <row r="2" spans="1:2">
      <c r="B2" s="2" t="s">
        <v>293</v>
      </c>
    </row>
    <row r="3" spans="1:2">
      <c r="A3" s="3" t="s">
        <v>453</v>
      </c>
    </row>
    <row r="4" spans="1:2">
      <c r="A4" s="4" t="s">
        <v>454</v>
      </c>
      <c r="B4" s="9" t="n">
        <v>0.2</v>
      </c>
    </row>
    <row r="5" spans="1:2">
      <c r="A5" s="4" t="s">
        <v>455</v>
      </c>
      <c r="B5"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4" t="s">
        <v>459</v>
      </c>
    </row>
    <row r="4" spans="1:2">
      <c r="A4" s="3" t="s">
        <v>460</v>
      </c>
    </row>
    <row r="5" spans="1:2">
      <c r="A5" s="4" t="s">
        <v>461</v>
      </c>
      <c r="B5" s="5" t="n">
        <v>6</v>
      </c>
    </row>
    <row r="6" spans="1:2">
      <c r="A6" s="4" t="s">
        <v>462</v>
      </c>
      <c r="B6" s="5" t="n">
        <v>2</v>
      </c>
    </row>
    <row r="7" spans="1:2">
      <c r="A7" s="4" t="s">
        <v>463</v>
      </c>
      <c r="B7" s="5" t="n">
        <v>-3</v>
      </c>
    </row>
    <row r="8" spans="1:2">
      <c r="A8" s="4" t="s">
        <v>464</v>
      </c>
      <c r="B8" s="5" t="n">
        <v>0</v>
      </c>
    </row>
    <row r="9" spans="1:2">
      <c r="A9" s="4" t="s">
        <v>465</v>
      </c>
      <c r="B9" s="5" t="n">
        <v>5</v>
      </c>
    </row>
    <row r="10" spans="1:2">
      <c r="A10" s="3" t="s">
        <v>466</v>
      </c>
    </row>
    <row r="11" spans="1:2">
      <c r="A11" s="4" t="s">
        <v>467</v>
      </c>
      <c r="B11" s="7" t="n">
        <v>18.61</v>
      </c>
    </row>
    <row r="12" spans="1:2">
      <c r="A12" s="4" t="s">
        <v>468</v>
      </c>
      <c r="B12" s="10" t="n">
        <v>28.5</v>
      </c>
    </row>
    <row r="13" spans="1:2">
      <c r="A13" s="4" t="s">
        <v>469</v>
      </c>
      <c r="B13" s="10" t="n">
        <v>19.4</v>
      </c>
    </row>
    <row r="14" spans="1:2">
      <c r="A14" s="4" t="s">
        <v>470</v>
      </c>
      <c r="B14" s="5" t="n">
        <v>0</v>
      </c>
    </row>
    <row r="15" spans="1:2">
      <c r="A15" s="4" t="s">
        <v>471</v>
      </c>
      <c r="B15" s="7" t="n">
        <v>21.16</v>
      </c>
    </row>
    <row r="16" spans="1:2">
      <c r="A16" s="4" t="s">
        <v>472</v>
      </c>
    </row>
    <row r="17" spans="1:2">
      <c r="A17" s="3" t="s">
        <v>460</v>
      </c>
    </row>
    <row r="18" spans="1:2">
      <c r="A18" s="4" t="s">
        <v>461</v>
      </c>
      <c r="B18" s="5" t="n">
        <v>2752</v>
      </c>
    </row>
    <row r="19" spans="1:2">
      <c r="A19" s="4" t="s">
        <v>462</v>
      </c>
      <c r="B19" s="5" t="n">
        <v>745</v>
      </c>
    </row>
    <row r="20" spans="1:2">
      <c r="A20" s="4" t="s">
        <v>463</v>
      </c>
      <c r="B20" s="5" t="n">
        <v>-874</v>
      </c>
    </row>
    <row r="21" spans="1:2">
      <c r="A21" s="4" t="s">
        <v>464</v>
      </c>
      <c r="B21" s="5" t="n">
        <v>-348</v>
      </c>
    </row>
    <row r="22" spans="1:2">
      <c r="A22" s="4" t="s">
        <v>465</v>
      </c>
      <c r="B22" s="5" t="n">
        <v>2275</v>
      </c>
    </row>
    <row r="23" spans="1:2">
      <c r="A23" s="3" t="s">
        <v>466</v>
      </c>
    </row>
    <row r="24" spans="1:2">
      <c r="A24" s="4" t="s">
        <v>467</v>
      </c>
      <c r="B24" s="7" t="n">
        <v>11.58</v>
      </c>
    </row>
    <row r="25" spans="1:2">
      <c r="A25" s="4" t="s">
        <v>468</v>
      </c>
      <c r="B25" s="10" t="n">
        <v>25.38</v>
      </c>
    </row>
    <row r="26" spans="1:2">
      <c r="A26" s="4" t="s">
        <v>469</v>
      </c>
      <c r="B26" s="10" t="n">
        <v>9.74</v>
      </c>
    </row>
    <row r="27" spans="1:2">
      <c r="A27" s="4" t="s">
        <v>470</v>
      </c>
      <c r="B27" s="10" t="n">
        <v>12.81</v>
      </c>
    </row>
    <row r="28" spans="1:2">
      <c r="A28" s="4" t="s">
        <v>471</v>
      </c>
      <c r="B28" s="7" t="n">
        <v>13.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473</v>
      </c>
      <c r="B1" s="2" t="s">
        <v>1</v>
      </c>
    </row>
    <row r="2" spans="1:2">
      <c r="B2" s="2" t="s">
        <v>474</v>
      </c>
    </row>
    <row r="3" spans="1:2">
      <c r="A3" s="4" t="s">
        <v>459</v>
      </c>
    </row>
    <row r="4" spans="1:2">
      <c r="A4" s="3" t="s">
        <v>475</v>
      </c>
    </row>
    <row r="5" spans="1:2">
      <c r="A5" s="4" t="s">
        <v>476</v>
      </c>
      <c r="B5" s="9" t="n">
        <v>0.1</v>
      </c>
    </row>
    <row r="6" spans="1:2">
      <c r="A6" s="4" t="s">
        <v>455</v>
      </c>
      <c r="B6" s="4" t="s">
        <v>477</v>
      </c>
    </row>
    <row r="7" spans="1:2">
      <c r="A7" s="4" t="s">
        <v>478</v>
      </c>
      <c r="B7" s="5" t="n">
        <v>3</v>
      </c>
    </row>
    <row r="8" spans="1:2">
      <c r="A8" s="4" t="s">
        <v>479</v>
      </c>
    </row>
    <row r="9" spans="1:2">
      <c r="A9" s="3" t="s">
        <v>475</v>
      </c>
    </row>
    <row r="10" spans="1:2">
      <c r="A10" s="4" t="s">
        <v>476</v>
      </c>
      <c r="B10" s="9" t="n">
        <v>12.5</v>
      </c>
    </row>
    <row r="11" spans="1:2">
      <c r="A11" s="4" t="s">
        <v>455</v>
      </c>
      <c r="B11" s="4" t="s">
        <v>480</v>
      </c>
    </row>
    <row r="12" spans="1:2">
      <c r="A12" s="4" t="s">
        <v>478</v>
      </c>
      <c r="B12" s="5" t="n">
        <v>500</v>
      </c>
    </row>
    <row r="13" spans="1:2">
      <c r="A13" s="4" t="s">
        <v>481</v>
      </c>
    </row>
    <row r="14" spans="1:2">
      <c r="A14" s="3" t="s">
        <v>475</v>
      </c>
    </row>
    <row r="15" spans="1:2">
      <c r="A15" s="4" t="s">
        <v>476</v>
      </c>
      <c r="B15" s="9" t="n">
        <v>10.6</v>
      </c>
    </row>
    <row r="16" spans="1:2">
      <c r="A16" s="4" t="s">
        <v>455</v>
      </c>
      <c r="B16" s="4" t="s">
        <v>482</v>
      </c>
    </row>
    <row r="17" spans="1:2">
      <c r="A17" s="4" t="s">
        <v>478</v>
      </c>
      <c r="B17" s="5" t="n">
        <v>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9</v>
      </c>
    </row>
    <row r="3" spans="1:3">
      <c r="A3" s="3" t="s">
        <v>192</v>
      </c>
    </row>
    <row r="4" spans="1:3">
      <c r="A4" s="4" t="s">
        <v>40</v>
      </c>
      <c r="B4" s="6" t="n">
        <v>30329</v>
      </c>
      <c r="C4" s="6" t="n">
        <v>27212</v>
      </c>
    </row>
    <row r="5" spans="1:3">
      <c r="A5" s="4" t="s">
        <v>41</v>
      </c>
      <c r="B5" s="6" t="n">
        <v>5619</v>
      </c>
      <c r="C5" s="6" t="n">
        <v>10758</v>
      </c>
    </row>
    <row r="6" spans="1:3">
      <c r="A6" s="4" t="s">
        <v>484</v>
      </c>
      <c r="B6" s="4" t="s">
        <v>485</v>
      </c>
      <c r="C6" s="4" t="s">
        <v>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07</v>
      </c>
      <c r="B1" s="2" t="s">
        <v>108</v>
      </c>
      <c r="C1" s="2" t="s">
        <v>109</v>
      </c>
      <c r="D1" s="2" t="s">
        <v>110</v>
      </c>
      <c r="E1" s="2" t="s">
        <v>111</v>
      </c>
      <c r="F1" s="2" t="s">
        <v>112</v>
      </c>
      <c r="G1" s="2" t="s">
        <v>113</v>
      </c>
    </row>
    <row r="2" spans="1:7">
      <c r="A2" s="4" t="s">
        <v>114</v>
      </c>
      <c r="C2" s="5" t="n">
        <v>68791</v>
      </c>
      <c r="D2" s="5" t="n">
        <v>25987</v>
      </c>
    </row>
    <row r="3" spans="1:7">
      <c r="A3" s="4" t="s">
        <v>115</v>
      </c>
      <c r="B3" s="6" t="n">
        <v>185865</v>
      </c>
      <c r="C3" s="6" t="n">
        <v>95</v>
      </c>
      <c r="D3" s="6" t="n">
        <v>-334312</v>
      </c>
      <c r="E3" s="6" t="n">
        <v>373045</v>
      </c>
      <c r="F3" s="6" t="n">
        <v>190431</v>
      </c>
      <c r="G3" s="6" t="n">
        <v>-43394</v>
      </c>
    </row>
    <row r="4" spans="1:7">
      <c r="A4" s="3" t="s">
        <v>116</v>
      </c>
    </row>
    <row r="5" spans="1:7">
      <c r="A5" s="4" t="s">
        <v>117</v>
      </c>
      <c r="B5" s="5" t="n">
        <v>2394</v>
      </c>
      <c r="E5" s="5" t="n">
        <v>2394</v>
      </c>
    </row>
    <row r="6" spans="1:7">
      <c r="A6" s="4" t="s">
        <v>118</v>
      </c>
      <c r="C6" s="5" t="n">
        <v>885</v>
      </c>
      <c r="D6" s="5" t="n">
        <v>60</v>
      </c>
    </row>
    <row r="7" spans="1:7">
      <c r="A7" s="4" t="s">
        <v>119</v>
      </c>
      <c r="B7" s="5" t="n">
        <v>-692</v>
      </c>
      <c r="C7" s="6" t="n">
        <v>1</v>
      </c>
      <c r="D7" s="6" t="n">
        <v>-836</v>
      </c>
      <c r="E7" s="5" t="n">
        <v>143</v>
      </c>
    </row>
    <row r="8" spans="1:7">
      <c r="A8" s="4" t="s">
        <v>120</v>
      </c>
      <c r="C8" s="5" t="n">
        <v>1399</v>
      </c>
      <c r="D8" s="5" t="n">
        <v>1399</v>
      </c>
    </row>
    <row r="9" spans="1:7">
      <c r="A9" s="4" t="s">
        <v>121</v>
      </c>
      <c r="B9" s="5" t="n">
        <v>-20061</v>
      </c>
      <c r="D9" s="6" t="n">
        <v>-20061</v>
      </c>
    </row>
    <row r="10" spans="1:7">
      <c r="A10" s="4" t="s">
        <v>122</v>
      </c>
      <c r="B10" s="5" t="n">
        <v>-3000</v>
      </c>
      <c r="F10" s="5" t="n">
        <v>-3000</v>
      </c>
    </row>
    <row r="11" spans="1:7">
      <c r="A11" s="4" t="s">
        <v>123</v>
      </c>
      <c r="B11" s="5" t="n">
        <v>-931</v>
      </c>
      <c r="F11" s="5" t="n">
        <v>-931</v>
      </c>
    </row>
    <row r="12" spans="1:7">
      <c r="A12" s="4" t="s">
        <v>42</v>
      </c>
      <c r="B12" s="5" t="n">
        <v>16454</v>
      </c>
      <c r="F12" s="5" t="n">
        <v>16454</v>
      </c>
    </row>
    <row r="13" spans="1:7">
      <c r="A13" s="4" t="s">
        <v>124</v>
      </c>
      <c r="B13" s="5" t="n">
        <v>2229</v>
      </c>
      <c r="G13" s="5" t="n">
        <v>2229</v>
      </c>
    </row>
    <row r="14" spans="1:7">
      <c r="A14" s="4" t="s">
        <v>125</v>
      </c>
      <c r="B14" s="5" t="n">
        <v>1226</v>
      </c>
      <c r="E14" s="5" t="n">
        <v>1226</v>
      </c>
    </row>
    <row r="15" spans="1:7">
      <c r="A15" s="4" t="s">
        <v>126</v>
      </c>
      <c r="C15" s="5" t="n">
        <v>68277</v>
      </c>
      <c r="D15" s="5" t="n">
        <v>27446</v>
      </c>
    </row>
    <row r="16" spans="1:7">
      <c r="A16" s="4" t="s">
        <v>127</v>
      </c>
      <c r="B16" s="5" t="n">
        <v>183484</v>
      </c>
      <c r="C16" s="6" t="n">
        <v>96</v>
      </c>
      <c r="D16" s="6" t="n">
        <v>-355209</v>
      </c>
      <c r="E16" s="5" t="n">
        <v>376808</v>
      </c>
      <c r="F16" s="5" t="n">
        <v>202954</v>
      </c>
      <c r="G16" s="5" t="n">
        <v>-41165</v>
      </c>
    </row>
    <row r="17" spans="1:7">
      <c r="A17" s="4" t="s">
        <v>128</v>
      </c>
      <c r="C17" s="5" t="n">
        <v>73306</v>
      </c>
      <c r="D17" s="5" t="n">
        <v>29656</v>
      </c>
    </row>
    <row r="18" spans="1:7">
      <c r="A18" s="4" t="s">
        <v>129</v>
      </c>
      <c r="B18" s="5" t="n">
        <v>150308</v>
      </c>
      <c r="C18" s="6" t="n">
        <v>103</v>
      </c>
      <c r="D18" s="6" t="n">
        <v>-397491</v>
      </c>
      <c r="E18" s="5" t="n">
        <v>481133</v>
      </c>
      <c r="F18" s="5" t="n">
        <v>121215</v>
      </c>
      <c r="G18" s="5" t="n">
        <v>-54652</v>
      </c>
    </row>
    <row r="19" spans="1:7">
      <c r="A19" s="3" t="s">
        <v>116</v>
      </c>
    </row>
    <row r="20" spans="1:7">
      <c r="A20" s="4" t="s">
        <v>117</v>
      </c>
      <c r="B20" s="5" t="n">
        <v>3634</v>
      </c>
      <c r="E20" s="5" t="n">
        <v>3634</v>
      </c>
    </row>
    <row r="21" spans="1:7">
      <c r="A21" s="4" t="s">
        <v>118</v>
      </c>
      <c r="C21" s="5" t="n">
        <v>836</v>
      </c>
      <c r="D21" s="5" t="n">
        <v>49</v>
      </c>
    </row>
    <row r="22" spans="1:7">
      <c r="A22" s="4" t="s">
        <v>119</v>
      </c>
      <c r="B22" s="5" t="n">
        <v>-1061</v>
      </c>
      <c r="C22" s="6" t="n">
        <v>1</v>
      </c>
      <c r="D22" s="6" t="n">
        <v>-1227</v>
      </c>
      <c r="E22" s="5" t="n">
        <v>165</v>
      </c>
    </row>
    <row r="23" spans="1:7">
      <c r="A23" s="4" t="s">
        <v>120</v>
      </c>
      <c r="C23" s="5" t="n">
        <v>2133</v>
      </c>
      <c r="D23" s="5" t="n">
        <v>2133</v>
      </c>
    </row>
    <row r="24" spans="1:7">
      <c r="A24" s="4" t="s">
        <v>121</v>
      </c>
      <c r="B24" s="5" t="n">
        <v>-53478</v>
      </c>
      <c r="D24" s="6" t="n">
        <v>-53478</v>
      </c>
    </row>
    <row r="25" spans="1:7">
      <c r="A25" s="4" t="s">
        <v>42</v>
      </c>
      <c r="B25" s="5" t="n">
        <v>24710</v>
      </c>
      <c r="F25" s="5" t="n">
        <v>24710</v>
      </c>
    </row>
    <row r="26" spans="1:7">
      <c r="A26" s="4" t="s">
        <v>124</v>
      </c>
      <c r="B26" s="5" t="n">
        <v>-941</v>
      </c>
      <c r="G26" s="5" t="n">
        <v>-941</v>
      </c>
    </row>
    <row r="27" spans="1:7">
      <c r="A27" s="4" t="s">
        <v>130</v>
      </c>
      <c r="C27" s="5" t="n">
        <v>72009</v>
      </c>
      <c r="D27" s="5" t="n">
        <v>31838</v>
      </c>
    </row>
    <row r="28" spans="1:7">
      <c r="A28" s="4" t="s">
        <v>131</v>
      </c>
      <c r="B28" s="6" t="n">
        <v>122945</v>
      </c>
      <c r="C28" s="6" t="n">
        <v>104</v>
      </c>
      <c r="D28" s="6" t="n">
        <v>-452196</v>
      </c>
      <c r="E28" s="6" t="n">
        <v>484932</v>
      </c>
      <c r="F28" s="6" t="n">
        <v>145698</v>
      </c>
      <c r="G28" s="6" t="n">
        <v>-555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7</v>
      </c>
      <c r="B1" s="2" t="s">
        <v>2</v>
      </c>
      <c r="C1" s="2" t="s">
        <v>58</v>
      </c>
    </row>
    <row r="2" spans="1:3">
      <c r="A2" s="3" t="s">
        <v>192</v>
      </c>
    </row>
    <row r="3" spans="1:3">
      <c r="A3" s="4" t="s">
        <v>488</v>
      </c>
      <c r="B3" s="9" t="n">
        <v>4.4</v>
      </c>
      <c r="C3" s="9" t="n">
        <v>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9</v>
      </c>
    </row>
    <row r="3" spans="1:3">
      <c r="A3" s="3" t="s">
        <v>195</v>
      </c>
    </row>
    <row r="4" spans="1:3">
      <c r="A4" s="4" t="s">
        <v>45</v>
      </c>
      <c r="B4" s="6" t="n">
        <v>24710</v>
      </c>
      <c r="C4" s="6" t="n">
        <v>12523</v>
      </c>
    </row>
    <row r="5" spans="1:3">
      <c r="A5" s="4" t="s">
        <v>490</v>
      </c>
      <c r="B5" s="5" t="n">
        <v>0</v>
      </c>
      <c r="C5" s="5" t="n">
        <v>-2094</v>
      </c>
    </row>
    <row r="6" spans="1:3">
      <c r="A6" s="4" t="s">
        <v>491</v>
      </c>
      <c r="B6" s="6" t="n">
        <v>24710</v>
      </c>
      <c r="C6" s="6" t="n">
        <v>10429</v>
      </c>
    </row>
    <row r="7" spans="1:3">
      <c r="A7" s="4" t="s">
        <v>492</v>
      </c>
      <c r="B7" s="5" t="n">
        <v>73009</v>
      </c>
      <c r="C7" s="5" t="n">
        <v>68705</v>
      </c>
    </row>
    <row r="8" spans="1:3">
      <c r="A8" s="4" t="s">
        <v>493</v>
      </c>
      <c r="B8" s="5" t="n">
        <v>1866</v>
      </c>
      <c r="C8" s="5" t="n">
        <v>2963</v>
      </c>
    </row>
    <row r="9" spans="1:3">
      <c r="A9" s="4" t="s">
        <v>494</v>
      </c>
      <c r="B9" s="5" t="n">
        <v>74875</v>
      </c>
      <c r="C9" s="5" t="n">
        <v>71668</v>
      </c>
    </row>
    <row r="10" spans="1:3">
      <c r="A10" s="4" t="s">
        <v>47</v>
      </c>
      <c r="B10" s="7" t="n">
        <v>0.34</v>
      </c>
      <c r="C10" s="7" t="n">
        <v>0.15</v>
      </c>
    </row>
    <row r="11" spans="1:3">
      <c r="A11" s="4" t="s">
        <v>48</v>
      </c>
      <c r="B11" s="7" t="n">
        <v>0.33</v>
      </c>
      <c r="C11" s="7" t="n">
        <v>0.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9</v>
      </c>
    </row>
    <row r="3" spans="1:3">
      <c r="A3" s="4" t="s">
        <v>496</v>
      </c>
    </row>
    <row r="4" spans="1:3">
      <c r="A4" s="3" t="s">
        <v>497</v>
      </c>
    </row>
    <row r="5" spans="1:3">
      <c r="A5" s="4" t="s">
        <v>498</v>
      </c>
      <c r="B5" s="5" t="n">
        <v>0</v>
      </c>
      <c r="C5" s="5" t="n">
        <v>4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499</v>
      </c>
      <c r="B1" s="2" t="s">
        <v>293</v>
      </c>
    </row>
    <row r="2" spans="1:2">
      <c r="A2" s="3" t="s">
        <v>198</v>
      </c>
    </row>
    <row r="3" spans="1:2">
      <c r="A3" s="4" t="s">
        <v>500</v>
      </c>
      <c r="B3" s="9" t="n">
        <v>15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2"/>
  </cols>
  <sheetData>
    <row r="1" spans="1:2">
      <c r="A1" s="1" t="s">
        <v>501</v>
      </c>
      <c r="B1" s="2" t="s">
        <v>1</v>
      </c>
    </row>
    <row r="2" spans="1:2">
      <c r="B2" s="2" t="s">
        <v>502</v>
      </c>
    </row>
    <row r="3" spans="1:2">
      <c r="A3" s="3" t="s">
        <v>201</v>
      </c>
    </row>
    <row r="4" spans="1:2">
      <c r="A4" s="4" t="s">
        <v>503</v>
      </c>
      <c r="B4"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1</v>
      </c>
    </row>
    <row r="2" spans="1:4">
      <c r="B2" s="2" t="s">
        <v>2</v>
      </c>
      <c r="C2" s="2" t="s">
        <v>29</v>
      </c>
      <c r="D2" s="2" t="s">
        <v>58</v>
      </c>
    </row>
    <row r="3" spans="1:4">
      <c r="A3" s="3" t="s">
        <v>505</v>
      </c>
    </row>
    <row r="4" spans="1:4">
      <c r="A4" s="4" t="s">
        <v>506</v>
      </c>
      <c r="B4" s="6" t="n">
        <v>295949</v>
      </c>
      <c r="C4" s="6" t="n">
        <v>283148</v>
      </c>
    </row>
    <row r="5" spans="1:4">
      <c r="A5" s="4" t="s">
        <v>507</v>
      </c>
      <c r="B5" s="5" t="n">
        <v>32578</v>
      </c>
      <c r="C5" s="5" t="n">
        <v>25922</v>
      </c>
    </row>
    <row r="6" spans="1:4">
      <c r="A6" s="4" t="s">
        <v>36</v>
      </c>
      <c r="B6" s="5" t="n">
        <v>-1217</v>
      </c>
      <c r="C6" s="5" t="n">
        <v>1071</v>
      </c>
    </row>
    <row r="7" spans="1:4">
      <c r="A7" s="4" t="s">
        <v>37</v>
      </c>
      <c r="B7" s="5" t="n">
        <v>195</v>
      </c>
      <c r="C7" s="5" t="n">
        <v>279</v>
      </c>
    </row>
    <row r="8" spans="1:4">
      <c r="A8" s="4" t="s">
        <v>38</v>
      </c>
      <c r="B8" s="5" t="n">
        <v>-1817</v>
      </c>
      <c r="C8" s="5" t="n">
        <v>-113</v>
      </c>
    </row>
    <row r="9" spans="1:4">
      <c r="A9" s="4" t="s">
        <v>508</v>
      </c>
      <c r="B9" s="5" t="n">
        <v>590</v>
      </c>
      <c r="C9" s="5" t="n">
        <v>53</v>
      </c>
    </row>
    <row r="10" spans="1:4">
      <c r="A10" s="4" t="s">
        <v>40</v>
      </c>
      <c r="B10" s="5" t="n">
        <v>30329</v>
      </c>
      <c r="C10" s="5" t="n">
        <v>27212</v>
      </c>
    </row>
    <row r="11" spans="1:4">
      <c r="A11" s="4" t="s">
        <v>509</v>
      </c>
      <c r="B11" s="5" t="n">
        <v>6136</v>
      </c>
      <c r="C11" s="5" t="n">
        <v>7643</v>
      </c>
    </row>
    <row r="12" spans="1:4">
      <c r="A12" s="4" t="s">
        <v>510</v>
      </c>
      <c r="B12" s="5" t="n">
        <v>239443</v>
      </c>
      <c r="D12" s="6" t="n">
        <v>69515</v>
      </c>
    </row>
    <row r="13" spans="1:4">
      <c r="A13" s="4" t="s">
        <v>511</v>
      </c>
      <c r="B13" s="5" t="n">
        <v>689206</v>
      </c>
      <c r="D13" s="5" t="n">
        <v>468901</v>
      </c>
    </row>
    <row r="14" spans="1:4">
      <c r="A14" s="4" t="s">
        <v>407</v>
      </c>
    </row>
    <row r="15" spans="1:4">
      <c r="A15" s="3" t="s">
        <v>505</v>
      </c>
    </row>
    <row r="16" spans="1:4">
      <c r="A16" s="4" t="s">
        <v>506</v>
      </c>
      <c r="B16" s="5" t="n">
        <v>129126</v>
      </c>
      <c r="C16" s="5" t="n">
        <v>123830</v>
      </c>
    </row>
    <row r="17" spans="1:4">
      <c r="A17" s="4" t="s">
        <v>411</v>
      </c>
    </row>
    <row r="18" spans="1:4">
      <c r="A18" s="3" t="s">
        <v>505</v>
      </c>
    </row>
    <row r="19" spans="1:4">
      <c r="A19" s="4" t="s">
        <v>506</v>
      </c>
      <c r="B19" s="5" t="n">
        <v>91047</v>
      </c>
      <c r="C19" s="5" t="n">
        <v>91179</v>
      </c>
    </row>
    <row r="20" spans="1:4">
      <c r="A20" s="4" t="s">
        <v>415</v>
      </c>
    </row>
    <row r="21" spans="1:4">
      <c r="A21" s="3" t="s">
        <v>505</v>
      </c>
    </row>
    <row r="22" spans="1:4">
      <c r="A22" s="4" t="s">
        <v>506</v>
      </c>
      <c r="B22" s="5" t="n">
        <v>75724</v>
      </c>
      <c r="C22" s="5" t="n">
        <v>67826</v>
      </c>
    </row>
    <row r="23" spans="1:4">
      <c r="A23" s="4" t="s">
        <v>423</v>
      </c>
    </row>
    <row r="24" spans="1:4">
      <c r="A24" s="3" t="s">
        <v>505</v>
      </c>
    </row>
    <row r="25" spans="1:4">
      <c r="A25" s="4" t="s">
        <v>506</v>
      </c>
      <c r="B25" s="5" t="n">
        <v>295897</v>
      </c>
      <c r="C25" s="5" t="n">
        <v>282835</v>
      </c>
    </row>
    <row r="26" spans="1:4">
      <c r="A26" s="4" t="s">
        <v>507</v>
      </c>
      <c r="B26" s="5" t="n">
        <v>85334</v>
      </c>
      <c r="C26" s="5" t="n">
        <v>72986</v>
      </c>
    </row>
    <row r="27" spans="1:4">
      <c r="A27" s="4" t="s">
        <v>509</v>
      </c>
      <c r="B27" s="5" t="n">
        <v>1354</v>
      </c>
      <c r="C27" s="5" t="n">
        <v>2352</v>
      </c>
    </row>
    <row r="28" spans="1:4">
      <c r="A28" s="4" t="s">
        <v>510</v>
      </c>
      <c r="B28" s="5" t="n">
        <v>171301</v>
      </c>
      <c r="D28" s="5" t="n">
        <v>17933</v>
      </c>
    </row>
    <row r="29" spans="1:4">
      <c r="A29" s="4" t="s">
        <v>511</v>
      </c>
      <c r="B29" s="5" t="n">
        <v>553464</v>
      </c>
      <c r="D29" s="5" t="n">
        <v>362716</v>
      </c>
    </row>
    <row r="30" spans="1:4">
      <c r="A30" s="4" t="s">
        <v>424</v>
      </c>
    </row>
    <row r="31" spans="1:4">
      <c r="A31" s="3" t="s">
        <v>505</v>
      </c>
    </row>
    <row r="32" spans="1:4">
      <c r="A32" s="4" t="s">
        <v>506</v>
      </c>
      <c r="B32" s="5" t="n">
        <v>129126</v>
      </c>
      <c r="C32" s="5" t="n">
        <v>123830</v>
      </c>
    </row>
    <row r="33" spans="1:4">
      <c r="A33" s="4" t="s">
        <v>507</v>
      </c>
      <c r="B33" s="5" t="n">
        <v>33609</v>
      </c>
      <c r="C33" s="5" t="n">
        <v>28539</v>
      </c>
    </row>
    <row r="34" spans="1:4">
      <c r="A34" s="4" t="s">
        <v>509</v>
      </c>
      <c r="B34" s="5" t="n">
        <v>909</v>
      </c>
      <c r="C34" s="5" t="n">
        <v>1304</v>
      </c>
    </row>
    <row r="35" spans="1:4">
      <c r="A35" s="4" t="s">
        <v>510</v>
      </c>
      <c r="B35" s="5" t="n">
        <v>134931</v>
      </c>
      <c r="D35" s="5" t="n">
        <v>12977</v>
      </c>
    </row>
    <row r="36" spans="1:4">
      <c r="A36" s="4" t="s">
        <v>511</v>
      </c>
      <c r="B36" s="5" t="n">
        <v>304725</v>
      </c>
      <c r="D36" s="5" t="n">
        <v>157016</v>
      </c>
    </row>
    <row r="37" spans="1:4">
      <c r="A37" s="4" t="s">
        <v>425</v>
      </c>
    </row>
    <row r="38" spans="1:4">
      <c r="A38" s="3" t="s">
        <v>505</v>
      </c>
    </row>
    <row r="39" spans="1:4">
      <c r="A39" s="4" t="s">
        <v>506</v>
      </c>
      <c r="B39" s="5" t="n">
        <v>91047</v>
      </c>
      <c r="C39" s="5" t="n">
        <v>91179</v>
      </c>
    </row>
    <row r="40" spans="1:4">
      <c r="A40" s="4" t="s">
        <v>507</v>
      </c>
      <c r="B40" s="5" t="n">
        <v>26681</v>
      </c>
      <c r="C40" s="5" t="n">
        <v>24108</v>
      </c>
    </row>
    <row r="41" spans="1:4">
      <c r="A41" s="4" t="s">
        <v>509</v>
      </c>
      <c r="B41" s="5" t="n">
        <v>224</v>
      </c>
      <c r="C41" s="5" t="n">
        <v>696</v>
      </c>
    </row>
    <row r="42" spans="1:4">
      <c r="A42" s="4" t="s">
        <v>510</v>
      </c>
      <c r="B42" s="5" t="n">
        <v>22137</v>
      </c>
      <c r="D42" s="5" t="n">
        <v>1831</v>
      </c>
    </row>
    <row r="43" spans="1:4">
      <c r="A43" s="4" t="s">
        <v>511</v>
      </c>
      <c r="B43" s="5" t="n">
        <v>150909</v>
      </c>
      <c r="D43" s="5" t="n">
        <v>139679</v>
      </c>
    </row>
    <row r="44" spans="1:4">
      <c r="A44" s="4" t="s">
        <v>426</v>
      </c>
    </row>
    <row r="45" spans="1:4">
      <c r="A45" s="3" t="s">
        <v>505</v>
      </c>
    </row>
    <row r="46" spans="1:4">
      <c r="A46" s="4" t="s">
        <v>506</v>
      </c>
      <c r="B46" s="5" t="n">
        <v>75724</v>
      </c>
      <c r="C46" s="5" t="n">
        <v>67826</v>
      </c>
    </row>
    <row r="47" spans="1:4">
      <c r="A47" s="4" t="s">
        <v>507</v>
      </c>
      <c r="B47" s="5" t="n">
        <v>25044</v>
      </c>
      <c r="C47" s="5" t="n">
        <v>20339</v>
      </c>
    </row>
    <row r="48" spans="1:4">
      <c r="A48" s="4" t="s">
        <v>509</v>
      </c>
      <c r="B48" s="5" t="n">
        <v>221</v>
      </c>
      <c r="C48" s="5" t="n">
        <v>352</v>
      </c>
    </row>
    <row r="49" spans="1:4">
      <c r="A49" s="4" t="s">
        <v>510</v>
      </c>
      <c r="B49" s="5" t="n">
        <v>14233</v>
      </c>
      <c r="D49" s="5" t="n">
        <v>3125</v>
      </c>
    </row>
    <row r="50" spans="1:4">
      <c r="A50" s="4" t="s">
        <v>511</v>
      </c>
      <c r="B50" s="5" t="n">
        <v>97830</v>
      </c>
      <c r="D50" s="5" t="n">
        <v>66021</v>
      </c>
    </row>
    <row r="51" spans="1:4">
      <c r="A51" s="4" t="s">
        <v>512</v>
      </c>
    </row>
    <row r="52" spans="1:4">
      <c r="A52" s="3" t="s">
        <v>505</v>
      </c>
    </row>
    <row r="53" spans="1:4">
      <c r="A53" s="4" t="s">
        <v>506</v>
      </c>
      <c r="B53" s="5" t="n">
        <v>52</v>
      </c>
      <c r="C53" s="5" t="n">
        <v>313</v>
      </c>
    </row>
    <row r="54" spans="1:4">
      <c r="A54" s="4" t="s">
        <v>507</v>
      </c>
      <c r="B54" s="5" t="n">
        <v>-16337</v>
      </c>
      <c r="C54" s="5" t="n">
        <v>-10934</v>
      </c>
    </row>
    <row r="55" spans="1:4">
      <c r="A55" s="4" t="s">
        <v>509</v>
      </c>
      <c r="B55" s="5" t="n">
        <v>1323</v>
      </c>
      <c r="C55" s="5" t="n">
        <v>1524</v>
      </c>
    </row>
    <row r="56" spans="1:4">
      <c r="A56" s="4" t="s">
        <v>513</v>
      </c>
    </row>
    <row r="57" spans="1:4">
      <c r="A57" s="3" t="s">
        <v>505</v>
      </c>
    </row>
    <row r="58" spans="1:4">
      <c r="A58" s="4" t="s">
        <v>507</v>
      </c>
      <c r="B58" s="5" t="n">
        <v>-36419</v>
      </c>
      <c r="C58" s="5" t="n">
        <v>-36130</v>
      </c>
    </row>
    <row r="59" spans="1:4">
      <c r="A59" s="4" t="s">
        <v>509</v>
      </c>
      <c r="B59" s="5" t="n">
        <v>3459</v>
      </c>
      <c r="C59" s="5" t="n">
        <v>3767</v>
      </c>
    </row>
    <row r="60" spans="1:4">
      <c r="A60" s="4" t="s">
        <v>510</v>
      </c>
      <c r="B60" s="5" t="n">
        <v>43395</v>
      </c>
      <c r="D60" s="5" t="n">
        <v>39586</v>
      </c>
    </row>
    <row r="61" spans="1:4">
      <c r="A61" s="4" t="s">
        <v>511</v>
      </c>
      <c r="B61" s="5" t="n">
        <v>90295</v>
      </c>
      <c r="D61" s="5" t="n">
        <v>75077</v>
      </c>
    </row>
    <row r="62" spans="1:4">
      <c r="A62" s="4" t="s">
        <v>514</v>
      </c>
    </row>
    <row r="63" spans="1:4">
      <c r="A63" s="3" t="s">
        <v>505</v>
      </c>
    </row>
    <row r="64" spans="1:4">
      <c r="A64" s="4" t="s">
        <v>506</v>
      </c>
      <c r="C64" s="5" t="n">
        <v>-5983</v>
      </c>
    </row>
    <row r="65" spans="1:4">
      <c r="A65" s="4" t="s">
        <v>507</v>
      </c>
      <c r="C65" s="5" t="n">
        <v>-2476</v>
      </c>
    </row>
    <row r="66" spans="1:4">
      <c r="A66" s="4" t="s">
        <v>515</v>
      </c>
    </row>
    <row r="67" spans="1:4">
      <c r="A67" s="3" t="s">
        <v>505</v>
      </c>
    </row>
    <row r="68" spans="1:4">
      <c r="A68" s="4" t="s">
        <v>506</v>
      </c>
      <c r="C68" s="5" t="n">
        <v>5983</v>
      </c>
    </row>
    <row r="69" spans="1:4">
      <c r="A69" s="4" t="s">
        <v>507</v>
      </c>
      <c r="C69" s="6" t="n">
        <v>2476</v>
      </c>
    </row>
    <row r="70" spans="1:4">
      <c r="A70" s="4" t="s">
        <v>516</v>
      </c>
    </row>
    <row r="71" spans="1:4">
      <c r="A71" s="3" t="s">
        <v>505</v>
      </c>
    </row>
    <row r="72" spans="1:4">
      <c r="A72" s="4" t="s">
        <v>510</v>
      </c>
      <c r="B72" s="5" t="n">
        <v>24747</v>
      </c>
      <c r="D72" s="5" t="n">
        <v>11996</v>
      </c>
    </row>
    <row r="73" spans="1:4">
      <c r="A73" s="4" t="s">
        <v>511</v>
      </c>
      <c r="B73" s="6" t="n">
        <v>45447</v>
      </c>
      <c r="D73" s="6" t="n">
        <v>311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s>
  <sheetData>
    <row r="1" spans="1:6">
      <c r="A1" s="1" t="s">
        <v>517</v>
      </c>
      <c r="B1" s="2" t="s">
        <v>518</v>
      </c>
      <c r="C1" s="2" t="s">
        <v>519</v>
      </c>
      <c r="D1" s="2" t="s">
        <v>520</v>
      </c>
      <c r="E1" s="2" t="s">
        <v>521</v>
      </c>
      <c r="F1" s="2" t="s">
        <v>522</v>
      </c>
    </row>
    <row r="2" spans="1:6">
      <c r="A2" s="3" t="s">
        <v>523</v>
      </c>
    </row>
    <row r="3" spans="1:6">
      <c r="A3" s="4" t="s">
        <v>524</v>
      </c>
      <c r="B3" s="9" t="n">
        <v>5.3</v>
      </c>
      <c r="C3" s="12" t="s">
        <v>525</v>
      </c>
      <c r="D3" s="9" t="n">
        <v>8.5</v>
      </c>
      <c r="E3" s="12" t="s">
        <v>526</v>
      </c>
      <c r="F3" s="9" t="n">
        <v>3.7</v>
      </c>
    </row>
    <row r="4" spans="1:6">
      <c r="A4" s="4" t="s">
        <v>527</v>
      </c>
      <c r="B4" s="4" t="s">
        <v>5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529</v>
      </c>
      <c r="B1" s="1" t="s">
        <v>530</v>
      </c>
      <c r="C1" s="2" t="s">
        <v>531</v>
      </c>
      <c r="D1" s="2" t="s">
        <v>151</v>
      </c>
    </row>
    <row r="2" spans="1:4">
      <c r="A2" s="4" t="s">
        <v>532</v>
      </c>
      <c r="B2" s="4" t="s">
        <v>533</v>
      </c>
      <c r="C2" s="6" t="n">
        <v>-227000</v>
      </c>
    </row>
    <row r="3" spans="1:4">
      <c r="A3" s="4" t="s">
        <v>534</v>
      </c>
    </row>
    <row r="4" spans="1:4">
      <c r="A4" s="4" t="s">
        <v>532</v>
      </c>
      <c r="B4" s="4" t="s">
        <v>533</v>
      </c>
      <c r="C4" s="6" t="n">
        <v>-227000</v>
      </c>
    </row>
    <row r="5" spans="1:4"/>
    <row r="6" spans="1:4">
      <c r="A6" s="4" t="s">
        <v>151</v>
      </c>
      <c r="B6" s="4" t="s">
        <v>535</v>
      </c>
    </row>
  </sheetData>
  <mergeCells count="5">
    <mergeCell ref="C2:D2"/>
    <mergeCell ref="C3:D3"/>
    <mergeCell ref="C4:D4"/>
    <mergeCell ref="A5:C5"/>
    <mergeCell ref="B6:C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2</v>
      </c>
      <c r="C1" s="2" t="s">
        <v>1</v>
      </c>
    </row>
    <row r="2" spans="1:4">
      <c r="C2" s="2" t="s">
        <v>2</v>
      </c>
      <c r="D2" s="2" t="s">
        <v>29</v>
      </c>
    </row>
    <row r="3" spans="1:4">
      <c r="A3" s="3" t="s">
        <v>133</v>
      </c>
    </row>
    <row r="4" spans="1:4">
      <c r="A4" s="4" t="s">
        <v>42</v>
      </c>
      <c r="C4" s="6" t="n">
        <v>24710</v>
      </c>
      <c r="D4" s="6" t="n">
        <v>16454</v>
      </c>
    </row>
    <row r="5" spans="1:4">
      <c r="A5" s="3" t="s">
        <v>134</v>
      </c>
    </row>
    <row r="6" spans="1:4">
      <c r="A6" s="4" t="s">
        <v>135</v>
      </c>
      <c r="C6" s="5" t="n">
        <v>6136</v>
      </c>
      <c r="D6" s="5" t="n">
        <v>7643</v>
      </c>
    </row>
    <row r="7" spans="1:4">
      <c r="A7" s="4" t="s">
        <v>136</v>
      </c>
      <c r="C7" s="5" t="n">
        <v>14930</v>
      </c>
    </row>
    <row r="8" spans="1:4">
      <c r="A8" s="4" t="s">
        <v>117</v>
      </c>
      <c r="C8" s="5" t="n">
        <v>3634</v>
      </c>
      <c r="D8" s="5" t="n">
        <v>2674</v>
      </c>
    </row>
    <row r="9" spans="1:4">
      <c r="A9" s="4" t="s">
        <v>137</v>
      </c>
      <c r="C9" s="5" t="n">
        <v>-911</v>
      </c>
      <c r="D9" s="5" t="n">
        <v>154</v>
      </c>
    </row>
    <row r="10" spans="1:4">
      <c r="A10" s="3" t="s">
        <v>138</v>
      </c>
    </row>
    <row r="11" spans="1:4">
      <c r="A11" s="4" t="s">
        <v>139</v>
      </c>
      <c r="C11" s="5" t="n">
        <v>-80722</v>
      </c>
      <c r="D11" s="5" t="n">
        <v>-86850</v>
      </c>
    </row>
    <row r="12" spans="1:4">
      <c r="A12" s="4" t="s">
        <v>62</v>
      </c>
      <c r="C12" s="5" t="n">
        <v>-15099</v>
      </c>
      <c r="D12" s="5" t="n">
        <v>-20853</v>
      </c>
    </row>
    <row r="13" spans="1:4">
      <c r="A13" s="4" t="s">
        <v>66</v>
      </c>
      <c r="C13" s="5" t="n">
        <v>6875</v>
      </c>
      <c r="D13" s="5" t="n">
        <v>5112</v>
      </c>
    </row>
    <row r="14" spans="1:4">
      <c r="A14" s="4" t="s">
        <v>140</v>
      </c>
      <c r="C14" s="5" t="n">
        <v>-3658</v>
      </c>
      <c r="D14" s="5" t="n">
        <v>29065</v>
      </c>
    </row>
    <row r="15" spans="1:4">
      <c r="A15" s="4" t="s">
        <v>141</v>
      </c>
      <c r="C15" s="5" t="n">
        <v>-19610</v>
      </c>
    </row>
    <row r="16" spans="1:4">
      <c r="A16" s="4" t="s">
        <v>142</v>
      </c>
      <c r="C16" s="5" t="n">
        <v>-63715</v>
      </c>
      <c r="D16" s="5" t="n">
        <v>-46601</v>
      </c>
    </row>
    <row r="17" spans="1:4">
      <c r="A17" s="3" t="s">
        <v>143</v>
      </c>
    </row>
    <row r="18" spans="1:4">
      <c r="A18" s="4" t="s">
        <v>144</v>
      </c>
      <c r="C18" s="5" t="n">
        <v>-10553</v>
      </c>
      <c r="D18" s="5" t="n">
        <v>-1668</v>
      </c>
    </row>
    <row r="19" spans="1:4">
      <c r="A19" s="4" t="s">
        <v>145</v>
      </c>
      <c r="C19" s="5" t="n">
        <v>225</v>
      </c>
      <c r="D19" s="5" t="n">
        <v>16</v>
      </c>
    </row>
    <row r="20" spans="1:4">
      <c r="A20" s="4" t="s">
        <v>146</v>
      </c>
      <c r="C20" s="5" t="n">
        <v>-10328</v>
      </c>
      <c r="D20" s="5" t="n">
        <v>-1652</v>
      </c>
    </row>
    <row r="21" spans="1:4">
      <c r="A21" s="3" t="s">
        <v>147</v>
      </c>
    </row>
    <row r="22" spans="1:4">
      <c r="A22" s="4" t="s">
        <v>148</v>
      </c>
      <c r="C22" s="5" t="n">
        <v>95000</v>
      </c>
      <c r="D22" s="5" t="n">
        <v>0</v>
      </c>
    </row>
    <row r="23" spans="1:4">
      <c r="A23" s="4" t="s">
        <v>149</v>
      </c>
      <c r="C23" s="5" t="n">
        <v>0</v>
      </c>
      <c r="D23" s="5" t="n">
        <v>-400</v>
      </c>
    </row>
    <row r="24" spans="1:4">
      <c r="A24" s="4" t="s">
        <v>150</v>
      </c>
      <c r="B24" s="4" t="s">
        <v>151</v>
      </c>
      <c r="C24" s="5" t="n">
        <v>-2985</v>
      </c>
      <c r="D24" s="5" t="n">
        <v>-3000</v>
      </c>
    </row>
    <row r="25" spans="1:4">
      <c r="A25" s="4" t="s">
        <v>121</v>
      </c>
      <c r="C25" s="5" t="n">
        <v>-53478</v>
      </c>
      <c r="D25" s="5" t="n">
        <v>-20061</v>
      </c>
    </row>
    <row r="26" spans="1:4">
      <c r="A26" s="4" t="s">
        <v>125</v>
      </c>
      <c r="C26" s="5" t="n">
        <v>-1662</v>
      </c>
      <c r="D26" s="5" t="n">
        <v>-692</v>
      </c>
    </row>
    <row r="27" spans="1:4">
      <c r="A27" s="4" t="s">
        <v>152</v>
      </c>
      <c r="C27" s="5" t="n">
        <v>36875</v>
      </c>
      <c r="D27" s="5" t="n">
        <v>-24153</v>
      </c>
    </row>
    <row r="28" spans="1:4">
      <c r="A28" s="4" t="s">
        <v>153</v>
      </c>
      <c r="C28" s="5" t="n">
        <v>-22</v>
      </c>
      <c r="D28" s="5" t="n">
        <v>2176</v>
      </c>
    </row>
    <row r="29" spans="1:4">
      <c r="A29" s="4" t="s">
        <v>154</v>
      </c>
      <c r="C29" s="5" t="n">
        <v>-37190</v>
      </c>
      <c r="D29" s="5" t="n">
        <v>-70230</v>
      </c>
    </row>
    <row r="30" spans="1:4">
      <c r="A30" s="4" t="s">
        <v>155</v>
      </c>
      <c r="C30" s="5" t="n">
        <v>127530</v>
      </c>
      <c r="D30" s="5" t="n">
        <v>177055</v>
      </c>
    </row>
    <row r="31" spans="1:4">
      <c r="A31" s="4" t="s">
        <v>156</v>
      </c>
      <c r="C31" s="6" t="n">
        <v>90340</v>
      </c>
      <c r="D31" s="6" t="n">
        <v>106825</v>
      </c>
    </row>
    <row r="32" spans="1:4"/>
    <row r="33" spans="1:4">
      <c r="A33" s="4" t="s">
        <v>151</v>
      </c>
      <c r="B33" s="4" t="s">
        <v>157</v>
      </c>
    </row>
  </sheetData>
  <mergeCells count="4">
    <mergeCell ref="A1:B2"/>
    <mergeCell ref="C1:D1"/>
    <mergeCell ref="A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29</v>
      </c>
    </row>
    <row r="3" spans="1:3">
      <c r="A3" s="3" t="s">
        <v>159</v>
      </c>
    </row>
    <row r="4" spans="1:3">
      <c r="A4" s="4" t="s">
        <v>160</v>
      </c>
      <c r="B4" s="6" t="n">
        <v>3</v>
      </c>
    </row>
    <row r="5" spans="1:3">
      <c r="A5" s="4" t="s">
        <v>161</v>
      </c>
      <c r="C5" s="6"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2:27:52Z</dcterms:created>
  <dcterms:modified xmlns:dcterms="http://purl.org/dc/terms/" xmlns:xsi="http://www.w3.org/2001/XMLSchema-instance" xsi:type="dcterms:W3CDTF">2019-05-07T12:27:52Z</dcterms:modified>
</cp:coreProperties>
</file>